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Busines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Property, Plant &amp; Equipment and" sheetId="11" state="visible" r:id="rId11"/>
    <sheet xmlns:r="http://schemas.openxmlformats.org/officeDocument/2006/relationships" name="Accounts Payable and Accrued Li" sheetId="12" state="visible" r:id="rId12"/>
    <sheet xmlns:r="http://schemas.openxmlformats.org/officeDocument/2006/relationships" name="Share Capital and Other Equity " sheetId="13" state="visible" r:id="rId13"/>
    <sheet xmlns:r="http://schemas.openxmlformats.org/officeDocument/2006/relationships" name="Mining Expenditures" sheetId="14" state="visible" r:id="rId14"/>
    <sheet xmlns:r="http://schemas.openxmlformats.org/officeDocument/2006/relationships" name="Related Party Transactions and "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Property, Plant &amp; Equipment a_2" sheetId="20" state="visible" r:id="rId20"/>
    <sheet xmlns:r="http://schemas.openxmlformats.org/officeDocument/2006/relationships" name="Accounts Payable and Accrued _2" sheetId="21" state="visible" r:id="rId21"/>
    <sheet xmlns:r="http://schemas.openxmlformats.org/officeDocument/2006/relationships" name="Share Capital and Other Equit_2" sheetId="22" state="visible" r:id="rId22"/>
    <sheet xmlns:r="http://schemas.openxmlformats.org/officeDocument/2006/relationships" name="Mining Expenditures (Tables)" sheetId="23" state="visible" r:id="rId23"/>
    <sheet xmlns:r="http://schemas.openxmlformats.org/officeDocument/2006/relationships" name="Business (Details)" sheetId="24" state="visible" r:id="rId24"/>
    <sheet xmlns:r="http://schemas.openxmlformats.org/officeDocument/2006/relationships" name="Liquidity and Going Concern (De"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operty, Plant &amp; Equipment a_3" sheetId="29" state="visible" r:id="rId29"/>
    <sheet xmlns:r="http://schemas.openxmlformats.org/officeDocument/2006/relationships" name="Schedule of Property, Plant &amp; E" sheetId="30" state="visible" r:id="rId30"/>
    <sheet xmlns:r="http://schemas.openxmlformats.org/officeDocument/2006/relationships" name="Property, Plant &amp; Equipment a_4" sheetId="31" state="visible" r:id="rId31"/>
    <sheet xmlns:r="http://schemas.openxmlformats.org/officeDocument/2006/relationships" name="Accounts Payable and Accrued _3" sheetId="32" state="visible" r:id="rId32"/>
    <sheet xmlns:r="http://schemas.openxmlformats.org/officeDocument/2006/relationships" name="Share Capital and Other Equit_3" sheetId="33" state="visible" r:id="rId33"/>
    <sheet xmlns:r="http://schemas.openxmlformats.org/officeDocument/2006/relationships" name="Share Capital and Other Equit_4" sheetId="34" state="visible" r:id="rId34"/>
    <sheet xmlns:r="http://schemas.openxmlformats.org/officeDocument/2006/relationships" name="Share Capital and Other Equit_5" sheetId="35" state="visible" r:id="rId35"/>
    <sheet xmlns:r="http://schemas.openxmlformats.org/officeDocument/2006/relationships" name="Mining Expenditures (Details)" sheetId="36" state="visible" r:id="rId36"/>
    <sheet xmlns:r="http://schemas.openxmlformats.org/officeDocument/2006/relationships" name="Mining Expenditures (Details) -" sheetId="37" state="visible" r:id="rId37"/>
    <sheet xmlns:r="http://schemas.openxmlformats.org/officeDocument/2006/relationships" name="Related Party Transactions an_2"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WESTERN URANIUM &amp; VANADIUM CORP.</t>
        </is>
      </c>
      <c r="C13" s="4" t="inlineStr">
        <is>
          <t xml:space="preserve"> </t>
        </is>
      </c>
    </row>
    <row r="14">
      <c r="A14" s="4" t="inlineStr">
        <is>
          <t>Entity Central Index Key</t>
        </is>
      </c>
      <c r="B14" s="4" t="inlineStr">
        <is>
          <t>0001621906</t>
        </is>
      </c>
      <c r="C14" s="4" t="inlineStr">
        <is>
          <t xml:space="preserve"> </t>
        </is>
      </c>
    </row>
    <row r="15">
      <c r="A15" s="4" t="inlineStr">
        <is>
          <t>Entity File Number</t>
        </is>
      </c>
      <c r="B15" s="4" t="inlineStr">
        <is>
          <t>000-55626</t>
        </is>
      </c>
      <c r="C15" s="4" t="inlineStr">
        <is>
          <t xml:space="preserve"> </t>
        </is>
      </c>
    </row>
    <row r="16">
      <c r="A16" s="4" t="inlineStr">
        <is>
          <t>Entity Tax Identification Number</t>
        </is>
      </c>
      <c r="B16" s="4" t="inlineStr">
        <is>
          <t>98-1271843</t>
        </is>
      </c>
      <c r="C16" s="4" t="inlineStr">
        <is>
          <t xml:space="preserve"> </t>
        </is>
      </c>
    </row>
    <row r="17">
      <c r="A17" s="4" t="inlineStr">
        <is>
          <t>Entity Incorporation, State or Country Code</t>
        </is>
      </c>
      <c r="B17" s="4" t="inlineStr">
        <is>
          <t>A6</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30 Bay Street</t>
        </is>
      </c>
      <c r="C26" s="4" t="inlineStr">
        <is>
          <t xml:space="preserve"> </t>
        </is>
      </c>
    </row>
    <row r="27">
      <c r="A27" s="4" t="inlineStr">
        <is>
          <t>Entity Address, Address Line Two</t>
        </is>
      </c>
      <c r="B27" s="4" t="inlineStr">
        <is>
          <t>Suite 1400</t>
        </is>
      </c>
      <c r="C27" s="4" t="inlineStr">
        <is>
          <t xml:space="preserve"> </t>
        </is>
      </c>
    </row>
    <row r="28">
      <c r="A28" s="4" t="inlineStr">
        <is>
          <t>Entity Address, City or Town</t>
        </is>
      </c>
      <c r="B28" s="4" t="inlineStr">
        <is>
          <t>Toronto</t>
        </is>
      </c>
      <c r="C28" s="4" t="inlineStr">
        <is>
          <t xml:space="preserve"> </t>
        </is>
      </c>
    </row>
    <row r="29">
      <c r="A29" s="4" t="inlineStr">
        <is>
          <t>Entity Address, Country</t>
        </is>
      </c>
      <c r="B29" s="4" t="inlineStr">
        <is>
          <t>CA</t>
        </is>
      </c>
      <c r="C29" s="4" t="inlineStr">
        <is>
          <t xml:space="preserve"> </t>
        </is>
      </c>
    </row>
    <row r="30">
      <c r="A30" s="4" t="inlineStr">
        <is>
          <t>Entity Address, Postal Zip Code</t>
        </is>
      </c>
      <c r="B30" s="4" t="inlineStr">
        <is>
          <t>M5H 2S8</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70)</t>
        </is>
      </c>
      <c r="C32" s="4" t="inlineStr">
        <is>
          <t xml:space="preserve"> </t>
        </is>
      </c>
    </row>
    <row r="33">
      <c r="A33" s="4" t="inlineStr">
        <is>
          <t>Local Phone Number</t>
        </is>
      </c>
      <c r="B33" s="4" t="inlineStr">
        <is>
          <t>864-2125</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A</t>
        </is>
      </c>
      <c r="C35" s="4" t="inlineStr">
        <is>
          <t xml:space="preserve"> </t>
        </is>
      </c>
    </row>
    <row r="36">
      <c r="A36" s="4" t="inlineStr">
        <is>
          <t>Entity Common Stock, Shares Outstanding</t>
        </is>
      </c>
      <c r="B36" s="4" t="inlineStr">
        <is>
          <t xml:space="preserve"> </t>
        </is>
      </c>
      <c r="C36" s="5" t="n">
        <v>552231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 accompanying condensed interim consolidated
financial statements have been prepared in accordance with U.S. GAAP for interim financial information and with the instructions to Form
10-Q and Rule 10 of Regulation S–X. Accordingly, they do not include all of the information and notes required by U.S. GAAP for
complete financial statements. However, in the opinion of management of the Company, all adjustments necessary for a fair presentation
of the financial position and operating results have been included in these condensed interim consolidated financial statements. These
condensed interim consolidated financial statements should be read in conjunction with the consolidated financial statements and notes
thereto included in the Company’s Annual Report on Form 10–K for the fiscal year ended December 31, 2023, as filed with the
SEC on April 16, 2024. The Company has voluntarily elected to file this Quarterly Report on Form 10-Q for the quarter ended June 30,
2024 notwithstanding its foreign private issuer status. Operating results for the three and six months ended June 30, 2024 are not necessarily
indicative of the results that may be expected for any subsequent quarters or for the year ending December 31, 2024. The accompanying condensed interim consolidated
financial statements include the accounts of Western and its wholly-owned subsidiaries, Western Uranium Corp. (Utah), PRM, Black Range,
Black Range Copper Inc., Ranger Resources Inc., Black Range Minerals Inc., Black Range Minerals Colorado LLC, Black Range Minerals Wyoming
LLC, Haggerty Resources LLC, Ranger Alaska LLC, Black Range Minerals Utah LLC, Black Range Minerals Ablation Holdings Inc., Black Range
Development Utah LLC and Maverick Strategic Minerals Corp. All inter-company transactions and balances have been eliminated upon consolidation. The Company reports operating and financial results
in a single segment based on the consolidated information used by the chief operating decision maker (“CODM”) in evaluating
the financial performance of its business and allocating resources. This single segment reflects the Company’s core business: produce
critical minerals. As the Company has one reportable segment, net loss, total assets and working capital are equal to consolidated results. The Company has established the existence of
mineralized materials for certain uranium projects. The Company has not established proven or probable reserves, as defined by the United
States Securities and Exchange Commission (the “SEC”), through the completion of a “final” or “bankable”
feasibility study for any of its uranium projects. Exploration Stage and Mineral Properti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disposal wells, and mine
development, are expensed as incurred until such time proven or probable reserves are established for that uranium project, after which
subsequent expenditures relating to development activities for that particular project are capitalized as incurred. Expenditures relating
to mining and ore production while the Company is in the exploration stage and while the ore is stockpiled underground are expensed as
incurred. Production stage issuers, as defined in subpart
1300 of Regulation S-K, having engaged in material extraction of established mineral reserves on at least one material property,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an exploration stage issuer, which has resulted in the Company reporting larger losses than if
it had been in the production stage due to the expensing, instead of capitalizing, of expenditures relating to ongoing mine development
and extraction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densed interim consolidated financial statements may not be directly comparable to the financial statements of companies
in the production stage. Western will not be eligible to become a production stage issuer, and will remain an exploration stage issuer,
until such time as mineral reserves are established on at least one material property. Use of Estimates The preparation of these condensed interim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condensed interim consolidated financial statements
of changes in such estimates in future periods could be significant. Significant areas requiring management’s estimates and assumptions
include the determination of the fair value of transactions involving common shares, assessment of the useful life and evaluation for
impairment of Kinetic Separation intellectual property, valuation and impairment assessments of mineral properties and equipment, valuation
of deferred contingent consideration, valuation of the reclamation liability and valuation of stock-based compensation. Other areas requiring
estimates include allocations of expenditures, depletion, and amortization of mineral rights and properties. Actual results could differ
from those estimates.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The functional currencies of the subsidiaries is the United States dollar. Monetary assets and liabilities of
these subsidiaries are translated at the exchange rates at the balance sheet date. Transactions denominated in currencies other than
the functional currency are recorded based on the exchange rates at the time of the transaction. Income and expense items are translated
using average monthly exchange rates. Non-monetary assets are translated at their historical exchange rates. Translation adjustments
are included in “Accumulated other comprehensive loss” in the condensed interim consolidated balance sheets. Segment Information The Company identifies its operating segments
in accordance with Accounting Standards Codification 280, Segment Reporting, or ASC 280.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s chief operating decision
maker, its Chief Executive Officer, manages the Company’s operations on a consolidated basis for the purposes of allocating resources.
Accordingly, the Company has determined it operates and manages its business in a single Cash and Cash Equivalents The Company considers all highly-liquid instruments
with an original maturity of three months or less at the time of issuance to be cash equivalents. There were no cash equivalents at June
30, 2024 and December 31, 2023. Marketable Securities The Company classifies its marketable securities
as available-for-sale securities, which are carried at their fair value based on the quoted market prices of the securities with unrealized
gains and losses reported as accumulated other comprehensive (loss) income, a separate component of shareholders’ equity. Realized
gains and losses on available-for-sale securities are included in net earnings in the period earned or incurred. Restricted Cash Certain cash balances are restricted as they
relate to deposits with banks that have been assigned to state reclamation authorities in the United States to secure various reclamation
guarantees with respect to mineral properties in Utah and Colorado. As these funds are not available for general corporate purposes and
secure the long term reclamation liability (see Note 4), they have been separately disclosed and classified as long-term for the majority
of the Company’s mines. As of June 30, 2024 and December 31, 2023, the Company has determined that the Van 4 Mine is considered
to be in reclamation. The Company recognized the Van 4 Mine’s reclamation liability and its restricted cash in full on the Company’s
condensed interim consolidated balance sheets as current. Property, Plant &amp; Equipment and Mineral Properties, Net Property, plant and equipment is stated at cost
less accumulated depreciation. Depreciation is calculated using the straight-line method. Revenue Recognition The Company leases certain of its mineral properties
for the exploration and production of oil and gas reserves. The Company accounts for lease revenue in accordance with the Financial Accounting
Standards Board (“FASB”) ASC 842, Leases Fair Values of Financial Instruments The carrying amounts of cash and cash equivalents,
restricted cash – current portion, accounts payable and accrued liabilities approximate their fair value due to the short-term
nature of these instruments. Marketable securities are adjusted to fair value at each balance sheet date based on quoted prices which
are considered level 1 inputs. The Company’s operating and financing activities are conducted primarily in Canadian dollars, and
as a result, the Company is subject to exposure to market risks from changes in foreign currency rates. The carrying amount of restricted
cash – net of current portion, approximates fair value as the accounts earn interest at market rates. The Company is exposed to
credit risk through its cash and restricted cash but mitigates this risk by keeping these deposits at major financial institutions. The FASB ASC 820, Fair Value Measurements
and Disclosur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and inputs that are derived principally from or corroborated by observable market data or correlation
by other means. The fair value of the Company’s financial
instruments are as follows:
Quoted Prices in Quoted Prices Significant
Marketable securities as of June 30, 2024 $ 420 $ - $ -
Marketable securities as of December 31, 2023 $ 385 $ - $ - Stock-Based Compensation The Company follows the FASB ASC 718, Compensation
- Stock Compensation Net Loss per Share Basic net loss per share is computed by dividing
net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net loss per share for each of the three and six months ended June 30, 2024 and 2023 is the same for both basic and
fully diluted. Potentially dilutive securities outlined in the
table below have been excluded from the computation of diluted net loss per share because the effect of their inclusion would have been
anti-dilutive.
For the Three Months Ended For the Six Months Ended
2024 2023 2024 2023
Warrants to purchase common shares 5,578,739 9,362,076 5,578,739 9,362,076
Options to purchase common shares 4,548,334 4,098,000 4,548,334 4,098,000
Total potentially dilutive securities 10,127,073 13,460,076 10,127,073 13,460,076 Recent Accounting Standards In November 2023, the FASB issued Accounting
Standard Update (“ASU”) 2023-07, “Segment Reporting (Topic 280): Improvements to Reportable Segment Disclosures.”
This ASU requires annual and interim disclosures about significant segment expenses that are regularly provided to the CODM and included
within each reported measure of segment profit or loss as well as the amount and composition of other segment items. The standard is
effective for fiscal years beginning after December 15, 2023, and interim periods within fiscal years beginning after December 15, 2024.
The Company is still evaluating the full extent of the potential impact of the adoption of ASU 2023-09, but believes it will not have
a material impact on its condensed interim consolidated financial statements and disclosures. In December 2023, the FASB issued ASU 2023-09
– Improvements to Income Tax Disclosures, which enhances the transparency and decision usefulness of income tax disclosures. The
standard is effective for public companies for annual periods beginning after December 15, 2024. Early adoption is available. The Company
is still evaluating the full extent of the potential impact of the adoption of ASU 2023-09, but believes it will not have a material
impact on its condensed interim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mp; Equipment and Mineral Properties, Net and Kinetic Separation Intellectual Property</t>
        </is>
      </c>
      <c r="B1" s="2" t="inlineStr">
        <is>
          <t>6 Months Ended</t>
        </is>
      </c>
    </row>
    <row r="2">
      <c r="B2" s="2" t="inlineStr">
        <is>
          <t>Jun. 30, 2024</t>
        </is>
      </c>
    </row>
    <row r="3">
      <c r="A3" s="3" t="inlineStr">
        <is>
          <t>Property, Plant &amp; Equipment and Mineral Properties, Net and Kinetic Separation Intellectual Property [Abstract]</t>
        </is>
      </c>
      <c r="B3" s="4" t="inlineStr">
        <is>
          <t xml:space="preserve"> </t>
        </is>
      </c>
    </row>
    <row r="4">
      <c r="A4" s="4" t="inlineStr">
        <is>
          <t>PROPERTY, PLANT &amp; EQUIPMENT AND MINERAL PROPERTIES, NET AND KINETIC SEPARATION INTELLECTUAL PROPERTY</t>
        </is>
      </c>
      <c r="B4" s="4" t="inlineStr">
        <is>
          <t>NOTE
4 – Property, plant &amp; equipment
and mineral properties, net AND Kinetic separation INTELLECTUAL PROPERTY The Company’s mining properties acquired on August 18, 2014 that the Company retains as of June 30, 2024 include: The
San Rafael Uranium Project located in Emery County, Utah; The Sunday Mine Complex located in western San Miguel County, Colorado; The
Van 4 Mine located in western Montrose County, Colorado; The Sage Mine located in San Juan County, Utah, and San Miguel County, Colorado.
These mining properties include leased land in the states of Colorado and Utah. None of these mining properties were operational at the
date of acquisition. The Company’s mining properties acquired
on September 16, 2015 that the Company retains as of June 30, 2024 include: Hansen, North Hansen and Hansen Picnic Tree located in Fremont
and Teller Counties, Colorado. The Company also acquired the Keota project located in Weld County, Colorado and the Ferris Haggerty project
located in Carbon County, Wyoming. These mining assets include both owned and leased land in the states of Utah, Colorado, and Wyoming.
All of the mining assets represent properties which have previously been mined, to different degrees, for uranium. As the Company has not formally established proven
or probable reserves on any of its properties, there is inherent uncertainty as to whether or not any mineralized material can be economically
extracted as originally planned and anticipated. The Company’s property, plant &amp; equipment
and mineral properties, net and kinetic separation intellectual property are: Estimated As of As of Mineral properties N/A $ 11,688,841 $ 11,688,841 Mining equipment 5 years 2,857,020 2,345,055 Vehicles 5 years 1,058,246 549,703 Software 5 years 9,120 - Construction in progress N/A 311,651 312,384 Land N/A 351,957 351,957 Total property, plant &amp; equipment and mineral properties $ 16,276,835 $ 15,247,940 Less: accumulated depreciation 584,901 321,651 Property, plant &amp; equipment and mineral properties, net $ 15,691,934 $ 14,926,289 Kinetic separation intellectual property $ 9,488,051 $ 9,488,051 Property, plant &amp; equipment and mineral
properties, net During the six months ended June 30, 2024 and
2023, Western made purchases of $1,030,011 and $1,718,751, which principally consisted of mining equipment and vehicles to increase mining
capacity. For the three months ended June 30, 2024 and 2023, depreciation expense was $151,047 and $53,719, and for the six months ended
June 30, 2024 and 2023, depreciation expense was $264,366 and $97,337, respectively, which was included in mining expenditures on the
Company’s condensed interim consolidated statements of operations and other comprehensive loss. Oil and Gas Lease and Easement In 2017, the Company entered into an oil and
gas lease that became effective with respect to minerals and mineral rights owned by the Company of approximately 160 surface acres of
the Company’s property in Colorado. As consideration for entering into the lease, the lessee has agreed to pay the Company a royalty
from the lessee’s revenue attributed to oil and gas produced, saved, and sold attributable to the net mineral interest. The Company
has also received cash payments from the lessee related to the easement that the Company is recognizing incrementally over the eight
year term of the easement. On June 23, 2020, the operator elected to extend
the oil and gas lease easement for three additional years through July 2023. This was done to provide additional time in order to complete
well construction and commence oil and gas production. During 2021, the operator completed a first set of eight (8) wells which commenced
oil and gas production by August 2021. During 2022, the operator completed a second set of eight (8) wells which commenced oil and gas
production by August 2022. All sixteen (16) wells remain in production and monthly royalty payments will be ongoing in perpetuity as
long as oil and/or gas are produced from the pooled unit containing these sixteen (16) wells. For the three months ended June 30, 2024 and
2023, the Company recognized aggregate revenue of $39,781 and $102,789, respectively, and for the six months ended June 30, 2024 and
2023, the Company recognized aggregate revenue of $94,054 and $268,764, respectively, under these oil and gas lease arrangements. Reclamation Liabilities The Company’s mines are subject to certain
asset retirement obligations, which the Company has recorded as reclamation liabilities. The reclamation liabilities of the United States
mines are subject to legal and regulatory requirements, and estimates of the costs of reclamation are reviewed periodically by the applicable
regulatory authorities. The reclamation liability represents the Company’s best estimate of the present value of future reclamation
costs in connection with the mineral properties. The Company determined the gross reclamation liabilities of the mineral properties to
be $751,517 and $751,444 as of June 30, 2024 and December 31, 2023, respectively. The portion of the reclamation liability related to
the Van 4 Mine, which is in reclamation as of June 30, 2024, and its related restricted cash are included in current liabilities and
current assets, respectively, at a value of $75,057. During the six months ended June 30, 2024, the Company’s internal mining operations
team has been performing the reclamation work, and the State of Colorado has not yet reduced the reclamation liability amount. The Company
expects to begin incurring the reclamation liability after 2054 for all mines that are not in reclamation and accordingly, has discounted
the gross liabilities over their remaining lives using a discount rate of 5.4%. The net discounted aggregated values as of June 30, 2024
and December 31, 2023 were $247,592 and $241,562, respectively. The gross reclamation liabilities as of June 30, 2024 and December 31,
2023 are secured by financial warranties in the amount of $751,517 and $751,444, respectively. Reclamation liability activity for the six months ended June 30, 2024
and 2023 consists of:
For the Six Months Ended
2024 2023
Beginning balance at January 1 $ 316,619 $ 300,276
Accretion 6,030 5,544
Ending Balance at June 30 $ 322,649 $ 305,820
Less: Reclamation liability, current portion 75,057 75,057
Reclamation liability, net of current portion $ 247,592 $ 230,763 Topaz Mine Permitting Status In November 2020 and December 2020, a coalition
of environmental groups (the “Plaintiffs”) filed a complaint against the Mined Land Reclamation Board (“MLRB”)
seeking partial appeals of prior MLRB decisions, requesting the termination of the Topaz Mine permit. The Company joined with the MLRB
in defense of those decisions. On May 5, 2021, the Plaintiffs in the Topaz Appeal filed an opening brief with the Denver District Court
seeking to overturn the July 22, 2020 and October 21, 2020 MLRB permit hearing decisions on the Topaz Mine permit. The MLRB and the Company
sought a settlement with the Plaintiffs. A settlement was not reached, and the MLRB and the Company submitted answer briefs on August
20, 2021. The Plaintiffs submitted a reply brief on September 10, 2021. On March 1, 2022, the Denver District Court reversed the MLRB’s
orders regarding the Topaz Mine and remanded the case back to the MLRB for further proceedings consistent with its order. Subsequently
on March 20, 2023, the MLRB issued a board order for the Company to commence final reclamation, which upon completion will terminate
mining operations at the Topaz Mine. Reclamation commenced immediately at the Topaz Mine and is to be completed within five years by
March 2028. The Company has been working toward the completion
of an updated Topaz Mine Plan of Operations (“Topaz Mine Plan”), which is a separate federal requirement of the Bureau of
Land Management (“BLM”) for the conduct of mining activities on the federal land at the Topaz Mine. This is a prerequisite
to re-permit the Topaz Mine with Colorado’s DRMS. In connection with the Topaz Mine Plan, an environmental assessment was prepared
by an outside consultant and submitted to the BLM on June 24, 2024. The BLM issued a letter to the Company on August 2, 2024 advising
that the application for the Topaz Mine Plan had run past the allowed evaluation period and was cancelled. A new federal law called the
Fiscal Responsibility Act of 2023 was enacted that creates a one year time limit for BLM reviews. Under the transitional rules, the Topaz
project was not eligible for an extension due to its duration. However, the project can be resubmitted and be picked-up where it was left
off. The re-scoping process will need to be repeated to start the one year time clock. The Company is making a determination as to the
best means and timing to resubmit its application. Kinetic Separation Intellectual Property The Kinetic Separation intellectual property
was acquired in Western’s acquisition of Black Range on September 16, 2015. Previously Black Range acquired its Kinetic Separation
assets in the dissolution of a joint venture on March 17, 2015, through the acquisition of all the assets of the joint venture and received
a 25-year license to utilize all of the patented and unpatented technology owned by the joint venture. The technology license agreement
for patents and unpatented technology became effective as of March 17, 2015, for a period of 25 years, until March 16, 2040. There are
no remaining license fee obligations, and there are no future royalties due under the agreement. The Company has the right to sub-license
the technology to third parties. The Company may not sell or assign the Kinetic Separation license; however, the license could be transferred
in the case of a sale of the Company. The Company has developed improvements to Kinetic Separation during the term of the license agreement
and retains ownership of, and may obtain patent protection on, any such improvements developed by the Company. The Kinetic Separation patent was filed on September
13, 2012 and granted on February 14, 2014 by the United States Patent Office. The patent is effective for a period of 20 years until
September 13, 2032. This patent is supported by two provisional patent applications. The provisional patent applications expired after
one year but were incorporated in the U.S. Patent by reference and claimed benefit prior to their expirations. The status of the patent
and two provisional patent applications has not changed subsequent to the 2014 patent grant. The Company has the continued right to use
any patented portion of the Kinetic Separation technology that enters the public domain subsequent to the patent expiration. The Company anticipates Kinetic Separation will
improve the efficiency of the mining and processing of the sandstone-hosted ore from Western’s conventional mines through the separation
of waste from mineral bearing-ore, potentially reducing transportation, mill processing, and mill tailings costs. Kinetic Separation
is not currently in use or being applied at any Company mines. The Company views Kinetic Separation as a cost saving technology, which
it will seek to incorporate into ore production subsequent to commencing scaled production levels. There are also alternative applications,
which the Company has explo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Accounts Payable and Accrued Liabilities [Abstract]</t>
        </is>
      </c>
      <c r="B3" s="4" t="inlineStr">
        <is>
          <t xml:space="preserve"> </t>
        </is>
      </c>
    </row>
    <row r="4">
      <c r="A4" s="4" t="inlineStr">
        <is>
          <t>ACCOUNTS PAYABLE AND ACCRUED LIABILITIES</t>
        </is>
      </c>
      <c r="B4" s="4" t="inlineStr">
        <is>
          <t xml:space="preserve">NOTE 5 – Accounts Payable
and Accrued Liabilities Accounts
payable and accrued liabilities consisted of:
As of
June 30, December 31,
Trade accounts payable $ 626,111 $ 562,831
Accrued liabilities 144,406 198,292
Total accounts payable and accrued liabilities $ 770,517 $ 761,1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and Other Equity Instruments</t>
        </is>
      </c>
      <c r="B1" s="2" t="inlineStr">
        <is>
          <t>6 Months Ended</t>
        </is>
      </c>
    </row>
    <row r="2">
      <c r="B2" s="2" t="inlineStr">
        <is>
          <t>Jun. 30, 2024</t>
        </is>
      </c>
    </row>
    <row r="3">
      <c r="A3" s="3" t="inlineStr">
        <is>
          <t>Share Capital and Other Equity Instruments [Abstract]</t>
        </is>
      </c>
      <c r="B3" s="4" t="inlineStr">
        <is>
          <t xml:space="preserve"> </t>
        </is>
      </c>
    </row>
    <row r="4">
      <c r="A4" s="4" t="inlineStr">
        <is>
          <t>SHARE CAPITAL AND OTHER EQUITY INSTRUMENTS</t>
        </is>
      </c>
      <c r="B4" s="4" t="inlineStr">
        <is>
          <t xml:space="preserve">NOTE 6 – SHARE CAPITAL AND OTHER EQUITY INSTRUMENTS Authorized Capital The holders of the Company’s common shares
are entitled to one vote per share. Holders of common shares are entitled to ratably receive such dividends, if any, as may be declared
by the board of directors, out of legally available funds. Upon the liquidation, dissolution, or winding down of the Company, holders
of common shares are entitled to share ratably in all assets of the Company that are legally available for distribution. As of June 30,
2024 and December 31, 2023, an unlimited number of common shares were authorized for issuance. Warrant Exercises During the three and six months ended June 30,
2024, an aggregate of 0 and 5,198,540 warrants were exercised for total proceeds of $0 and $4,605,458 (CAD $6,238,248), respectively.
There were no Incentive Stock Option Plan The Company maintains an Incentive Stock Option
Plan (the “Plan”) that permits the granting of stock options as incentive compensation. The purpose of the Plan is to attract, retain,
and motivate directors, management, staff, and consultants by providing them with the opportunity, through stock options, to acquire
a proprietary interest in the Company and benefit from its growth. The Plan provides that the aggregate number of
common shares for which stock options may be granted will not exceed 10% of the issued and outstanding common shares at the time stock
options are granted. As of June 30, 2024, a total of 55,223,113 common shares were outstanding. As of June 30, 2024, the maximum number
of stock options eligible to be issued under the Plan would be 5,522,311, and net of 4,548,334 options outstanding as of June 30, 2024,
there remain 973,977 stock options available to be issued under the Plan. Shareholder Rights Plan On May 24, 2023, the Company adopted and on June
29, 2023, the shareholders approved a shareholder rights plan, which is designed to ensure the fair treatment of shareholders in connection
with any take-over bid for the Company and to provide the Board of Directors and shareholders with sufficient time to fully consider
any unsolicited takeover bid (the “Shareholder Rights Plan”). The Shareholder Rights Plan also provides the Board of Directors
with time to pursue, if appropriate, other alternatives to maximize shareholder value in the event of a takeover bid. Pursuant to the terms of the Shareholder Rights
Plan subject to a triggering event as defined in the Shareholder Rights Plan and as determined by the Board of Directors, rights (the
“Rights”) will be issued to holders of Common Shares at a rate of one Right for each Share outstanding. Stock Options During the six-months ended June 30, 2024, the
Company issued 22,484 shares of common stock pursuant to the cashless exercise of 41,666 stock options with an exercise price
of $0.79 (CAD $1.03). Number of Weighted Weighted Intrinsic Outstanding – January 1, 2024 4,917,666 $ 1.22 3.85 $ 214,875 Granted - - Expired (327,666 ) 1.66 Exercised (41,666 ) 0.79 Outstanding – June 30, 2024 4,548,334 $ 1.19 3.64 $ 882,791 Exercisable – June 30, 2024 3,531,662 $ 1.18 3.15 $ 704,603 There were no The Company’s stock-based compensation
expense related to stock options for the three months ended June 30, 2024 was $228,135, of which $63,579 and $164,556 was included in
mining expenditures and general and administrative expenses, respectively, on the Company’s condensed interim consolidated statements
of operations and other comprehensive loss. The Company’s stock-based compensation expense related to stock options for the three
months ended June 30, 2023 was $98,158, of which $16,087 and $82,071 was included in mining expenditures and general and administrative
expenses, respectively, on the Company’s condensed interim consolidated statements of operations and other comprehensive loss.
The Company’s stock-based compensation expense related to stock options for the six months ended June 30, 2024 was $744,650, of
which $207,525 and $537,125 was included in mining expenditures and general and administrative expenses, respectively, on the Company’s
condensed interim consolidated statements of operations and other comprehensive loss. The Company’s stock-based compensation expense
related to stock options for the six months ended June 30, 2023 was $350,900, of which $57,417 and $293,483 was included in mining expenditures
and general and administrative expenses, respectively, on the Company’s condensed interim consolidated statements of operations
and other comprehensive loss. As of June 30, 2024, there was approximately $248,568 of unrecognized share-based compensation for unvested
stock option grants, which is expected to be recognized over a weighted average period of 0.34 years. Warrants Number of Weighted Weighted Intrinsic Outstanding – January 1, 2024 10,804,539 $ 1.30 1.31 $ 1,576,511 Issued - - Exercised (5,198,540 ) 0.88 Expired/Forfeited (27,260 ) 0.88 Outstanding – June 30, 2024 5,578,739 $ 1.61 1.90 $ - Exercisable – June 30, 2024 5,578,739 $ 1.61 1.9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ing Expenditures</t>
        </is>
      </c>
      <c r="B1" s="2" t="inlineStr">
        <is>
          <t>6 Months Ended</t>
        </is>
      </c>
    </row>
    <row r="2">
      <c r="B2" s="2" t="inlineStr">
        <is>
          <t>Jun. 30, 2024</t>
        </is>
      </c>
    </row>
    <row r="3">
      <c r="A3" s="3" t="inlineStr">
        <is>
          <t>Mining Expenditures [Abstract]</t>
        </is>
      </c>
      <c r="B3" s="4" t="inlineStr">
        <is>
          <t xml:space="preserve"> </t>
        </is>
      </c>
    </row>
    <row r="4">
      <c r="A4" s="4" t="inlineStr">
        <is>
          <t>MINING EXPENDITURES</t>
        </is>
      </c>
      <c r="B4" s="4" t="inlineStr">
        <is>
          <t>Note
7 – Mining Expenditures
For the Three Months Ended For the Six Months Ended
2024 2023 2024 2023
Mining costs $ 732,981 $ 344,983 $ 1,352,998 $ 621,122
Permits 37,538 26,732 63,637 54,678
Labor and related benefits 609,132 284,388 1,271,895 583,254
Royalties 5,300 442 5,300 2,595
Total mining expenses $ 1,384,951 $ 656,545 $ 2,693,830 $ 1,261,649 Joint Venture During February 2024, PRM entered into a joint venture agreement with
Rimrock Exploration and Development Inc. (“Rimrock”) to explore, develop and mine (the “Mining Operations”) certain
uranium and vanadium permitted mines and mining claims located in Colorado and owned by Rimrock (the “JV”). Pursuant to the
terms of the JV, Rimrock will contribute certain assets into the JV and PRM will contribute $200,000 (the “Initial Contribution”)
to be used to fund the Mining Operations. Thereafter, each party will own a 50% interest in the assets of the JV. During the initial phase
of the JV, Rimrock will be the operator and the permits and licenses for the operator will remain in the name of Rimrock. The JV intends
to sell the mined material to the Company under terms to be determined. During the term of the JV, PRM will pay the costs of the Mining
Operations and will be entitled to recover 50% of such costs subsequent to the contribution of the full amount of the Initial Contribution.
The JV will fund the recovery payments to be made to PRM from the proceeds of the sale of mined material. During the three and six months
ended June 30, 2024, PRM funded approximately $128,549 and $178,549 to the JV, respectively, which was expensed to mining expenditures
within the condensed interim consolidated statements of operations and other comprehensive loss and reflected within mining cost in the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6 Months Ended</t>
        </is>
      </c>
    </row>
    <row r="2">
      <c r="B2" s="2" t="inlineStr">
        <is>
          <t>Jun. 30, 2024</t>
        </is>
      </c>
    </row>
    <row r="3">
      <c r="A3" s="3" t="inlineStr">
        <is>
          <t>Related Party Transactions and Balances [Abstract]</t>
        </is>
      </c>
      <c r="B3" s="4" t="inlineStr">
        <is>
          <t xml:space="preserve"> </t>
        </is>
      </c>
    </row>
    <row r="4">
      <c r="A4" s="4" t="inlineStr">
        <is>
          <t>RELATED PARTY TRANSACTIONS AND BALANCES</t>
        </is>
      </c>
      <c r="B4" s="4" t="inlineStr">
        <is>
          <t>NOTE
8 – Related Party Transactions AND BALANCES The Company has transacted with related parties
pursuant to service arrangements in the ordinary course of business, as follows: Prior to the acquisition of Black Range, Mr.
George Glasier, the Company’s CEO, who is also a director of the Company (“Seller”), transferred his interest in a
former joint venture with Ablation Technologies, LLC to Black Range. In connection with the transfer, Black Range issued 25 million shares
of Black Range common stock to Seller and committed to pay $334,650 (AUD $500,000) to Seller within 60 days of the first commercial application
of the Kinetic Separation technology. The Company assumed this contingent payment obligation in connection with the acquisition of Black
Range. At the date of the acquisition of Black Range, this contingent obligation was determined to be probable. Since the deferred contingent
consideration obligation is probable and the amount is estimable, the Company recorded the deferred contingent consideration as an assumed
liability in the amount of $334,650 and $340,650 as of June 30, 2024 and December 31, 2023, respectively. The Company has multiple lease arrangements with
Silver Hawk Ltd., an entity which is owned by George Glasier and his wife Kathleen Glasier. These leases, which are all on a month-to-month
basis, are for the rental of office, workshop, warehouse and employee housing facilities. The Company incurred rent expense of $26,325
and $17,925 in connection with these arrangements for the three months ended June 30, 2024 and 2023, respectively. The Company incurred
rent expense of $49,850 and $35,850 in connection with these arrangements for the six months ended June 30, 2024 and 2023, respectively. The Company is obligated to pay Mr. Glasier for
reimbursable expenses in the amount of $19,656 and $50,010, included within accounts payable and accrued liabilities, as of June 30,
2024 and December 31, 2023, respectively. During the three months ended June 30, 2024,
the Company purchased approximately $9,000 of mining related equipment from Silver Hawk Lt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625522</v>
      </c>
      <c r="C4" s="6" t="n">
        <v>-2476888</v>
      </c>
      <c r="D4" s="6" t="n">
        <v>-1076659</v>
      </c>
      <c r="E4" s="6" t="n">
        <v>-1103531</v>
      </c>
      <c r="F4" s="6" t="n">
        <v>-5102410</v>
      </c>
      <c r="G4" s="6" t="n">
        <v>-2180190</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interim consolidated
financial statements have been prepared in accordance with U.S. GAAP for interim financial information and with the instructions to Form
10-Q and Rule 10 of Regulation S–X. Accordingly, they do not include all of the information and notes required by U.S. GAAP for
complete financial statements. However, in the opinion of management of the Company, all adjustments necessary for a fair presentation
of the financial position and operating results have been included in these condensed interim consolidated financial statements. These
condensed interim consolidated financial statements should be read in conjunction with the consolidated financial statements and notes
thereto included in the Company’s Annual Report on Form 10–K for the fiscal year ended December 31, 2023, as filed with the
SEC on April 16, 2024. The Company has voluntarily elected to file this Quarterly Report on Form 10-Q for the quarter ended June 30,
2024 notwithstanding its foreign private issuer status. Operating results for the three and six months ended June 30, 2024 are not necessarily
indicative of the results that may be expected for any subsequent quarters or for the year ending December 31, 2024. The accompanying condensed interim consolidated
financial statements include the accounts of Western and its wholly-owned subsidiaries, Western Uranium Corp. (Utah), PRM, Black Range,
Black Range Copper Inc., Ranger Resources Inc., Black Range Minerals Inc., Black Range Minerals Colorado LLC, Black Range Minerals Wyoming
LLC, Haggerty Resources LLC, Ranger Alaska LLC, Black Range Minerals Utah LLC, Black Range Minerals Ablation Holdings Inc., Black Range
Development Utah LLC and Maverick Strategic Minerals Corp. All inter-company transactions and balances have been eliminated upon consolidation. The Company reports operating and financial results
in a single segment based on the consolidated information used by the chief operating decision maker (“CODM”) in evaluating
the financial performance of its business and allocating resources. This single segment reflects the Company’s core business: produce
critical minerals. As the Company has one reportable segment, net loss, total assets and working capital are equal to consolidated results. The Company has established the existence of
mineralized materials for certain uranium projects. The Company has not established proven or probable reserves, as defined by the United
States Securities and Exchange Commission (the “SEC”), through the completion of a “final” or “bankable”
feasibility study for any of its uranium projects.</t>
        </is>
      </c>
    </row>
    <row r="5">
      <c r="A5" s="4" t="inlineStr">
        <is>
          <t>Exploration Stage and Mineral Properties</t>
        </is>
      </c>
      <c r="B5" s="4" t="inlineStr">
        <is>
          <t>Exploration Stage and Mineral Properti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disposal wells, and mine
development, are expensed as incurred until such time proven or probable reserves are established for that uranium project, after which
subsequent expenditures relating to development activities for that particular project are capitalized as incurred. Expenditures relating
to mining and ore production while the Company is in the exploration stage and while the ore is stockpiled underground are expensed as
incurred. Production stage issuers, as defined in subpart
1300 of Regulation S-K, having engaged in material extraction of established mineral reserves on at least one material property,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an exploration stage issuer, which has resulted in the Company reporting larger losses than if
it had been in the production stage due to the expensing, instead of capitalizing, of expenditures relating to ongoing mine development
and extraction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densed interim consolidated financial statements may not be directly comparable to the financial statements of companies
in the production stage. Western will not be eligible to become a production stage issuer, and will remain an exploration stage issuer,
until such time as mineral reserves are established on at least one material property.</t>
        </is>
      </c>
    </row>
    <row r="6">
      <c r="A6" s="4" t="inlineStr">
        <is>
          <t>Use of Estimates</t>
        </is>
      </c>
      <c r="B6" s="4" t="inlineStr">
        <is>
          <t>Use of Estimates The preparation of these condensed interim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condensed interim consolidated financial statements
of changes in such estimates in future periods could be significant. Significant areas requiring management’s estimates and assumptions
include the determination of the fair value of transactions involving common shares, assessment of the useful life and evaluation for
impairment of Kinetic Separation intellectual property, valuation and impairment assessments of mineral properties and equipment, valuation
of deferred contingent consideration, valuation of the reclamation liability and valuation of stock-based compensation. Other areas requiring
estimates include allocations of expenditures, depletion, and amortization of mineral rights and properties. Actual results could differ
from those estimates.</t>
        </is>
      </c>
    </row>
    <row r="7">
      <c r="A7" s="4" t="inlineStr">
        <is>
          <t>Foreign Currency Translation</t>
        </is>
      </c>
      <c r="B7" s="4" t="inlineStr">
        <is>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The functional currencies of the subsidiaries is the United States dollar. Monetary assets and liabilities of
these subsidiaries are translated at the exchange rates at the balance sheet date. Transactions denominated in currencies other than
the functional currency are recorded based on the exchange rates at the time of the transaction. Income and expense items are translated
using average monthly exchange rates. Non-monetary assets are translated at their historical exchange rates. Translation adjustments
are included in “Accumulated other comprehensive loss” in the condensed interim consolidated balance sheets.</t>
        </is>
      </c>
    </row>
    <row r="8">
      <c r="A8" s="4" t="inlineStr">
        <is>
          <t>Segment Information</t>
        </is>
      </c>
      <c r="B8" s="4" t="inlineStr">
        <is>
          <t xml:space="preserve">Segment Information The Company identifies its operating segments
in accordance with Accounting Standards Codification 280, Segment Reporting, or ASC 280.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s chief operating decision
maker, its Chief Executive Officer, manages the Company’s operations on a consolidated basis for the purposes of allocating resources.
Accordingly, the Company has determined it operates and manages its business in a single </t>
        </is>
      </c>
    </row>
    <row r="9">
      <c r="A9" s="4" t="inlineStr">
        <is>
          <t>Cash and Cash Equivalents</t>
        </is>
      </c>
      <c r="B9" s="4" t="inlineStr">
        <is>
          <t>Cash and Cash Equivalents The Company considers all highly-liquid instruments
with an original maturity of three months or less at the time of issuance to be cash equivalents. There were no cash equivalents at June
30, 2024 and December 31, 2023.</t>
        </is>
      </c>
    </row>
    <row r="10">
      <c r="A10" s="4" t="inlineStr">
        <is>
          <t>Marketable Securities</t>
        </is>
      </c>
      <c r="B10" s="4" t="inlineStr">
        <is>
          <t>Marketable Securities The Company classifies its marketable securities
as available-for-sale securities, which are carried at their fair value based on the quoted market prices of the securities with unrealized
gains and losses reported as accumulated other comprehensive (loss) income, a separate component of shareholders’ equity. Realized
gains and losses on available-for-sale securities are included in net earnings in the period earned or incurred.</t>
        </is>
      </c>
    </row>
    <row r="11">
      <c r="A11" s="4" t="inlineStr">
        <is>
          <t>Restricted Cash</t>
        </is>
      </c>
      <c r="B11" s="4" t="inlineStr">
        <is>
          <t>Restricted Cash Certain cash balances are restricted as they
relate to deposits with banks that have been assigned to state reclamation authorities in the United States to secure various reclamation
guarantees with respect to mineral properties in Utah and Colorado. As these funds are not available for general corporate purposes and
secure the long term reclamation liability (see Note 4), they have been separately disclosed and classified as long-term for the majority
of the Company’s mines. As of June 30, 2024 and December 31, 2023, the Company has determined that the Van 4 Mine is considered
to be in reclamation. The Company recognized the Van 4 Mine’s reclamation liability and its restricted cash in full on the Company’s
condensed interim consolidated balance sheets as current.</t>
        </is>
      </c>
    </row>
    <row r="12">
      <c r="A12" s="4" t="inlineStr">
        <is>
          <t>Property, Plant &amp; Equipment and Mineral Properties, Net</t>
        </is>
      </c>
      <c r="B12" s="4" t="inlineStr">
        <is>
          <t>Property, Plant &amp; Equipment and Mineral Properties, Net Property, plant and equipment is stated at cost
less accumulated depreciation. Depreciation is calculated using the straight-line method.</t>
        </is>
      </c>
    </row>
    <row r="13">
      <c r="A13" s="4" t="inlineStr">
        <is>
          <t>Revenue Recognition</t>
        </is>
      </c>
      <c r="B13" s="4" t="inlineStr">
        <is>
          <t>Revenue Recognition The Company leases certain of its mineral properties
for the exploration and production of oil and gas reserves. The Company accounts for lease revenue in accordance with the Financial Accounting
Standards Board (“FASB”) ASC 842, Leases</t>
        </is>
      </c>
    </row>
    <row r="14">
      <c r="A14" s="4" t="inlineStr">
        <is>
          <t>Fair Values of Financial Instruments</t>
        </is>
      </c>
      <c r="B14" s="4" t="inlineStr">
        <is>
          <t xml:space="preserve">Fair Values of Financial Instruments The carrying amounts of cash and cash equivalents,
restricted cash – current portion, accounts payable and accrued liabilities approximate their fair value due to the short-term
nature of these instruments. Marketable securities are adjusted to fair value at each balance sheet date based on quoted prices which
are considered level 1 inputs. The Company’s operating and financing activities are conducted primarily in Canadian dollars, and
as a result, the Company is subject to exposure to market risks from changes in foreign currency rates. The carrying amount of restricted
cash – net of current portion, approximates fair value as the accounts earn interest at market rates. The Company is exposed to
credit risk through its cash and restricted cash but mitigates this risk by keeping these deposits at major financial institutions. The FASB ASC 820, Fair Value Measurements
and Disclosur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and inputs that are derived principally from or corroborated by observable market data or correlation
by other means. The fair value of the Company’s financial
instruments are as follows:
Quoted Prices in Quoted Prices Significant
Marketable securities as of June 30, 2024 $ 420 $ - $ -
Marketable securities as of December 31, 2023 $ 385 $ - $ - </t>
        </is>
      </c>
    </row>
    <row r="15">
      <c r="A15" s="4" t="inlineStr">
        <is>
          <t>Stock-Based Compensation</t>
        </is>
      </c>
      <c r="B15" s="4" t="inlineStr">
        <is>
          <t xml:space="preserve">Stock-Based Compensation The Company follows the FASB ASC 718, Compensation
- Stock Compensation </t>
        </is>
      </c>
    </row>
    <row r="16">
      <c r="A16" s="4" t="inlineStr">
        <is>
          <t>Net loss per Share</t>
        </is>
      </c>
      <c r="B16" s="4" t="inlineStr">
        <is>
          <t xml:space="preserve">Net Loss per Share Basic net loss per share is computed by dividing
net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net loss per share for each of the three and six months ended June 30, 2024 and 2023 is the same for both basic and
fully diluted. Potentially dilutive securities outlined in the
table below have been excluded from the computation of diluted net loss per share because the effect of their inclusion would have been
anti-dilutive.
For the Three Months Ended For the Six Months Ended
2024 2023 2024 2023
Warrants to purchase common shares 5,578,739 9,362,076 5,578,739 9,362,076
Options to purchase common shares 4,548,334 4,098,000 4,548,334 4,098,000
Total potentially dilutive securities 10,127,073 13,460,076 10,127,073 13,460,076 </t>
        </is>
      </c>
    </row>
    <row r="17">
      <c r="A17" s="4" t="inlineStr">
        <is>
          <t>Recent Accounting Standards</t>
        </is>
      </c>
      <c r="B17" s="4" t="inlineStr">
        <is>
          <t>Recent Accounting Standards In November 2023, the FASB issued Accounting
Standard Update (“ASU”) 2023-07, “Segment Reporting (Topic 280): Improvements to Reportable Segment Disclosures.”
This ASU requires annual and interim disclosures about significant segment expenses that are regularly provided to the CODM and included
within each reported measure of segment profit or loss as well as the amount and composition of other segment items. The standard is
effective for fiscal years beginning after December 15, 2023, and interim periods within fiscal years beginning after December 15, 2024.
The Company is still evaluating the full extent of the potential impact of the adoption of ASU 2023-09, but believes it will not have
a material impact on its condensed interim consolidated financial statements and disclosures. In December 2023, the FASB issued ASU 2023-09
– Improvements to Income Tax Disclosures, which enhances the transparency and decision usefulness of income tax disclosures. The
standard is effective for public companies for annual periods beginning after December 15, 2024. Early adoption is available. The Company
is still evaluating the full extent of the potential impact of the adoption of ASU 2023-09, but believes it will not have a material
impact on its condensed interim consolidated financial statements an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Fair Value of Financial Instruments</t>
        </is>
      </c>
      <c r="B4" s="4" t="inlineStr">
        <is>
          <t xml:space="preserve">The fair value of the Company’s financial
instruments are as follows:
Quoted Prices in Quoted Prices Significant
Marketable securities as of June 30, 2024 $ 420 $ - $ -
Marketable securities as of December 31, 2023 $ 385 $ - $ - </t>
        </is>
      </c>
    </row>
    <row r="5">
      <c r="A5" s="4" t="inlineStr">
        <is>
          <t>Schedule of Computation of Diluted Net Loss Per Share</t>
        </is>
      </c>
      <c r="B5" s="4" t="inlineStr">
        <is>
          <t xml:space="preserve">Potentially dilutive securities outlined in the
table below have been excluded from the computation of diluted net loss per share because the effect of their inclusion would have been
anti-dilutive.
For the Three Months Ended For the Six Months Ended
2024 2023 2024 2023
Warrants to purchase common shares 5,578,739 9,362,076 5,578,739 9,362,076
Options to purchase common shares 4,548,334 4,098,000 4,548,334 4,098,000
Total potentially dilutive securities 10,127,073 13,460,076 10,127,073 13,460,0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816459</v>
      </c>
      <c r="C3" s="6" t="n">
        <v>9217585</v>
      </c>
    </row>
    <row r="4">
      <c r="A4" s="4" t="inlineStr">
        <is>
          <t>Restricted cash, current portion</t>
        </is>
      </c>
      <c r="B4" s="5" t="n">
        <v>75075</v>
      </c>
      <c r="C4" s="5" t="n">
        <v>75075</v>
      </c>
    </row>
    <row r="5">
      <c r="A5" s="4" t="inlineStr">
        <is>
          <t>Prepaid expenses</t>
        </is>
      </c>
      <c r="B5" s="5" t="n">
        <v>170442</v>
      </c>
      <c r="C5" s="5" t="n">
        <v>382314</v>
      </c>
    </row>
    <row r="6">
      <c r="A6" s="4" t="inlineStr">
        <is>
          <t>Marketable securities</t>
        </is>
      </c>
      <c r="B6" s="5" t="n">
        <v>420</v>
      </c>
      <c r="C6" s="5" t="n">
        <v>385</v>
      </c>
    </row>
    <row r="7">
      <c r="A7" s="4" t="inlineStr">
        <is>
          <t>Other current assets</t>
        </is>
      </c>
      <c r="B7" s="5" t="n">
        <v>45397</v>
      </c>
      <c r="C7" s="5" t="n">
        <v>131255</v>
      </c>
    </row>
    <row r="8">
      <c r="A8" s="4" t="inlineStr">
        <is>
          <t>Total current assets</t>
        </is>
      </c>
      <c r="B8" s="5" t="n">
        <v>9107793</v>
      </c>
      <c r="C8" s="5" t="n">
        <v>9806614</v>
      </c>
    </row>
    <row r="9">
      <c r="A9" s="4" t="inlineStr">
        <is>
          <t>Restricted cash, net of current portion</t>
        </is>
      </c>
      <c r="B9" s="5" t="n">
        <v>676442</v>
      </c>
      <c r="C9" s="5" t="n">
        <v>676369</v>
      </c>
    </row>
    <row r="10">
      <c r="A10" s="4" t="inlineStr">
        <is>
          <t>Property, plant &amp; equipment and mineral properties, net</t>
        </is>
      </c>
      <c r="B10" s="5" t="n">
        <v>15691934</v>
      </c>
      <c r="C10" s="5" t="n">
        <v>14926289</v>
      </c>
    </row>
    <row r="11">
      <c r="A11" s="4" t="inlineStr">
        <is>
          <t>Kinetic separation intellectual property</t>
        </is>
      </c>
      <c r="B11" s="5" t="n">
        <v>9488051</v>
      </c>
      <c r="C11" s="5" t="n">
        <v>9488051</v>
      </c>
    </row>
    <row r="12">
      <c r="A12" s="4" t="inlineStr">
        <is>
          <t>Total assets</t>
        </is>
      </c>
      <c r="B12" s="5" t="n">
        <v>34964220</v>
      </c>
      <c r="C12" s="5" t="n">
        <v>34897323</v>
      </c>
    </row>
    <row r="13">
      <c r="A13" s="3" t="inlineStr">
        <is>
          <t>Current liabilities:</t>
        </is>
      </c>
      <c r="B13" s="4" t="inlineStr">
        <is>
          <t xml:space="preserve"> </t>
        </is>
      </c>
      <c r="C13" s="4" t="inlineStr">
        <is>
          <t xml:space="preserve"> </t>
        </is>
      </c>
    </row>
    <row r="14">
      <c r="A14" s="4" t="inlineStr">
        <is>
          <t>Accounts payable and accrued liabilities</t>
        </is>
      </c>
      <c r="B14" s="5" t="n">
        <v>770517</v>
      </c>
      <c r="C14" s="5" t="n">
        <v>761123</v>
      </c>
    </row>
    <row r="15">
      <c r="A15" s="4" t="inlineStr">
        <is>
          <t>Reclamation liability, current portion</t>
        </is>
      </c>
      <c r="B15" s="5" t="n">
        <v>75057</v>
      </c>
      <c r="C15" s="5" t="n">
        <v>75057</v>
      </c>
    </row>
    <row r="16">
      <c r="A16" s="4" t="inlineStr">
        <is>
          <t>Total current liabilities</t>
        </is>
      </c>
      <c r="B16" s="5" t="n">
        <v>845574</v>
      </c>
      <c r="C16" s="5" t="n">
        <v>836180</v>
      </c>
    </row>
    <row r="17">
      <c r="A17" s="4" t="inlineStr">
        <is>
          <t>Reclamation liability, net of current portion</t>
        </is>
      </c>
      <c r="B17" s="5" t="n">
        <v>247592</v>
      </c>
      <c r="C17" s="5" t="n">
        <v>241562</v>
      </c>
    </row>
    <row r="18">
      <c r="A18" s="4" t="inlineStr">
        <is>
          <t>Deferred tax liability</t>
        </is>
      </c>
      <c r="B18" s="5" t="n">
        <v>2708887</v>
      </c>
      <c r="C18" s="5" t="n">
        <v>2708887</v>
      </c>
    </row>
    <row r="19">
      <c r="A19" s="4" t="inlineStr">
        <is>
          <t>Deferred contingent consideration</t>
        </is>
      </c>
      <c r="B19" s="5" t="n">
        <v>334650</v>
      </c>
      <c r="C19" s="5" t="n">
        <v>340650</v>
      </c>
    </row>
    <row r="20">
      <c r="A20" s="4" t="inlineStr">
        <is>
          <t>Total liabilities</t>
        </is>
      </c>
      <c r="B20" s="5" t="n">
        <v>4136703</v>
      </c>
      <c r="C20" s="5" t="n">
        <v>4127279</v>
      </c>
    </row>
    <row r="21">
      <c r="A21" s="3" t="inlineStr">
        <is>
          <t>Shareholders’ Equity</t>
        </is>
      </c>
      <c r="B21" s="4" t="inlineStr">
        <is>
          <t xml:space="preserve"> </t>
        </is>
      </c>
      <c r="C21" s="4" t="inlineStr">
        <is>
          <t xml:space="preserve"> </t>
        </is>
      </c>
    </row>
    <row r="22">
      <c r="A22" s="4" t="inlineStr">
        <is>
          <t>Common shares, no par value, unlimited authorized shares, 55,223,419 and 50,002,395 shares issued as of June 30, 2024 and December 31, 2023, respectively, and 55,223,113 and 50,002,089 shares outstanding as of June 30, 2024 and December 31, 2023, respectively</t>
        </is>
      </c>
      <c r="B22" s="5" t="n">
        <v>55026672</v>
      </c>
      <c r="C22" s="5" t="n">
        <v>49661910</v>
      </c>
    </row>
    <row r="23">
      <c r="A23" s="4" t="inlineStr">
        <is>
          <t>Treasury shares, 306 shares held in treasury as of June 30, 2024 and December 31, 2023</t>
        </is>
      </c>
      <c r="B23" s="4" t="inlineStr">
        <is>
          <t xml:space="preserve"> </t>
        </is>
      </c>
      <c r="C23" s="4" t="inlineStr">
        <is>
          <t xml:space="preserve"> </t>
        </is>
      </c>
    </row>
    <row r="24">
      <c r="A24" s="4" t="inlineStr">
        <is>
          <t>Accumulated deficit</t>
        </is>
      </c>
      <c r="B24" s="5" t="n">
        <v>-23920267</v>
      </c>
      <c r="C24" s="5" t="n">
        <v>-18817857</v>
      </c>
    </row>
    <row r="25">
      <c r="A25" s="4" t="inlineStr">
        <is>
          <t>Accumulated other comprehensive loss</t>
        </is>
      </c>
      <c r="B25" s="5" t="n">
        <v>-278888</v>
      </c>
      <c r="C25" s="5" t="n">
        <v>-74009</v>
      </c>
    </row>
    <row r="26">
      <c r="A26" s="4" t="inlineStr">
        <is>
          <t>Total shareholders’ equity</t>
        </is>
      </c>
      <c r="B26" s="5" t="n">
        <v>30827517</v>
      </c>
      <c r="C26" s="5" t="n">
        <v>30770044</v>
      </c>
    </row>
    <row r="27">
      <c r="A27" s="4" t="inlineStr">
        <is>
          <t>Total liabilities and shareholders’ equity</t>
        </is>
      </c>
      <c r="B27" s="6" t="n">
        <v>34964220</v>
      </c>
      <c r="C27" s="6" t="n">
        <v>34897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mp; Equipment and Mineral Properties, Net and Kinetic Separation Intellectual Property (Tables)</t>
        </is>
      </c>
      <c r="B1" s="2" t="inlineStr">
        <is>
          <t>6 Months Ended</t>
        </is>
      </c>
    </row>
    <row r="2">
      <c r="B2" s="2" t="inlineStr">
        <is>
          <t>Jun. 30, 2024</t>
        </is>
      </c>
    </row>
    <row r="3">
      <c r="A3" s="3" t="inlineStr">
        <is>
          <t>Property, Plant &amp; Equipment and Mineral Properties, Net and Kinetic Separation Intellectual Property [Abstract]</t>
        </is>
      </c>
      <c r="B3" s="4" t="inlineStr">
        <is>
          <t xml:space="preserve"> </t>
        </is>
      </c>
    </row>
    <row r="4">
      <c r="A4" s="4" t="inlineStr">
        <is>
          <t>Schedule of Property, Plant &amp; Equipment and Mineral Properties, Net</t>
        </is>
      </c>
      <c r="B4" s="4" t="inlineStr">
        <is>
          <t xml:space="preserve">The Company’s property, plant &amp; equipment
and mineral properties, net and kinetic separation intellectual property are: Estimated As of As of Mineral properties N/A $ 11,688,841 $ 11,688,841 Mining equipment 5 years 2,857,020 2,345,055 Vehicles 5 years 1,058,246 549,703 Software 5 years 9,120 - Construction in progress N/A 311,651 312,384 Land N/A 351,957 351,957 Total property, plant &amp; equipment and mineral properties $ 16,276,835 $ 15,247,940 Less: accumulated depreciation 584,901 321,651 Property, plant &amp; equipment and mineral properties, net $ 15,691,934 $ 14,926,289 Kinetic separation intellectual property $ 9,488,051 $ 9,488,051 </t>
        </is>
      </c>
    </row>
    <row r="5">
      <c r="A5" s="4" t="inlineStr">
        <is>
          <t>Schedule of Reclamation Liability Activity</t>
        </is>
      </c>
      <c r="B5" s="4" t="inlineStr">
        <is>
          <t xml:space="preserve">Reclamation liability activity for the six months ended June 30, 2024
and 2023 consists of:
For the Six Months Ended
2024 2023
Beginning balance at January 1 $ 316,619 $ 300,276
Accretion 6,030 5,544
Ending Balance at June 30 $ 322,649 $ 305,820
Less: Reclamation liability, current portion 75,057 75,057
Reclamation liability, net of current portion $ 247,592 $ 230,7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ed of:
As of
June 30, December 31,
Trade accounts payable $ 626,111 $ 562,831
Accrued liabilities 144,406 198,292
Total accounts payable and accrued liabilities $ 770,517 $ 761,1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 Capital and Other Equity Instruments (Tables)</t>
        </is>
      </c>
      <c r="B1" s="2" t="inlineStr">
        <is>
          <t>6 Months Ended</t>
        </is>
      </c>
    </row>
    <row r="2">
      <c r="B2" s="2" t="inlineStr">
        <is>
          <t>Jun. 30, 2024</t>
        </is>
      </c>
    </row>
    <row r="3">
      <c r="A3" s="3" t="inlineStr">
        <is>
          <t>Share Capital and Other Equity Instruments [Abstract]</t>
        </is>
      </c>
      <c r="B3" s="4" t="inlineStr">
        <is>
          <t xml:space="preserve"> </t>
        </is>
      </c>
    </row>
    <row r="4">
      <c r="A4" s="4" t="inlineStr">
        <is>
          <t>Schedule of Stock Options</t>
        </is>
      </c>
      <c r="B4" s="4" t="inlineStr">
        <is>
          <t xml:space="preserve">During the six-months ended June 30, 2024, the
Company issued 22,484 shares of common stock pursuant to the cashless exercise of 41,666 stock options with an exercise price
of $0.79 (CAD $1.03). Number of Weighted Weighted Intrinsic Outstanding – January 1, 2024 4,917,666 $ 1.22 3.85 $ 214,875 Granted - - Expired (327,666 ) 1.66 Exercised (41,666 ) 0.79 Outstanding – June 30, 2024 4,548,334 $ 1.19 3.64 $ 882,791 Exercisable – June 30, 2024 3,531,662 $ 1.18 3.15 $ 704,603 </t>
        </is>
      </c>
    </row>
    <row r="5">
      <c r="A5" s="4" t="inlineStr">
        <is>
          <t>Schedule of Warrants</t>
        </is>
      </c>
      <c r="B5" s="4" t="inlineStr">
        <is>
          <t xml:space="preserve">Warrants Number of Weighted Weighted Intrinsic Outstanding – January 1, 2024 10,804,539 $ 1.30 1.31 $ 1,576,511 Issued - - Exercised (5,198,540 ) 0.88 Expired/Forfeited (27,260 ) 0.88 Outstanding – June 30, 2024 5,578,739 $ 1.61 1.90 $ - Exercisable – June 30, 2024 5,578,739 $ 1.61 1.9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ining Expenditures (Tables)</t>
        </is>
      </c>
      <c r="B1" s="2" t="inlineStr">
        <is>
          <t>6 Months Ended</t>
        </is>
      </c>
    </row>
    <row r="2">
      <c r="B2" s="2" t="inlineStr">
        <is>
          <t>Jun. 30, 2024</t>
        </is>
      </c>
    </row>
    <row r="3">
      <c r="A3" s="3" t="inlineStr">
        <is>
          <t>Mining Expenditures [Abstract]</t>
        </is>
      </c>
      <c r="B3" s="4" t="inlineStr">
        <is>
          <t xml:space="preserve"> </t>
        </is>
      </c>
    </row>
    <row r="4">
      <c r="A4" s="4" t="inlineStr">
        <is>
          <t>Schedule of Mining Expenditures</t>
        </is>
      </c>
      <c r="B4" s="4" t="inlineStr">
        <is>
          <t xml:space="preserve">For the Three Months Ended For the Six Months Ended
2024 2023 2024 2023
Mining costs $ 732,981 $ 344,983 $ 1,352,998 $ 621,122
Permits 37,538 26,732 63,637 54,678
Labor and related benefits 609,132 284,388 1,271,895 583,254
Royalties 5,300 442 5,300 2,595
Total mining expenses $ 1,384,951 $ 656,545 $ 2,693,830 $ 1,261,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Business (Details)</t>
        </is>
      </c>
      <c r="B1" s="2" t="inlineStr">
        <is>
          <t>Nov. 20, 2014</t>
        </is>
      </c>
    </row>
    <row r="2">
      <c r="A2" s="4" t="inlineStr">
        <is>
          <t>Pinon Ridge Mining LLC [Member]</t>
        </is>
      </c>
      <c r="B2" s="4" t="inlineStr">
        <is>
          <t xml:space="preserve"> </t>
        </is>
      </c>
    </row>
    <row r="3">
      <c r="A3" s="3" t="inlineStr">
        <is>
          <t>Business [Line Items]</t>
        </is>
      </c>
      <c r="B3" s="4" t="inlineStr">
        <is>
          <t xml:space="preserve"> </t>
        </is>
      </c>
    </row>
    <row r="4">
      <c r="A4" s="4" t="inlineStr">
        <is>
          <t>Interest acquired percentage</t>
        </is>
      </c>
      <c r="B4" s="8"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51" customWidth="1" min="1" max="1"/>
    <col width="3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5" customWidth="1" min="11" max="11"/>
  </cols>
  <sheetData>
    <row r="1">
      <c r="A1" s="1" t="inlineStr">
        <is>
          <t>Liquidity and Going Concern (Details)</t>
        </is>
      </c>
      <c r="C1" s="2" t="inlineStr">
        <is>
          <t>3 Months Ended</t>
        </is>
      </c>
      <c r="G1" s="2" t="inlineStr">
        <is>
          <t>6 Months Ended</t>
        </is>
      </c>
      <c r="I1" s="2" t="inlineStr">
        <is>
          <t>12 Months Ended</t>
        </is>
      </c>
    </row>
    <row r="2">
      <c r="B2" s="2" t="inlineStr">
        <is>
          <t>Dec. 12, 2023 $ / shares shares</t>
        </is>
      </c>
      <c r="C2" s="2" t="inlineStr">
        <is>
          <t>Jun. 30, 2024 USD ($)</t>
        </is>
      </c>
      <c r="D2" s="2" t="inlineStr">
        <is>
          <t>Mar. 31, 2024 USD ($)</t>
        </is>
      </c>
      <c r="E2" s="2" t="inlineStr">
        <is>
          <t>Jun. 30, 2023 USD ($)</t>
        </is>
      </c>
      <c r="F2" s="2" t="inlineStr">
        <is>
          <t>Mar. 31, 2023 USD ($)</t>
        </is>
      </c>
      <c r="G2" s="2" t="inlineStr">
        <is>
          <t>Jun. 30, 2024 USD ($)</t>
        </is>
      </c>
      <c r="H2" s="2" t="inlineStr">
        <is>
          <t>Jun. 30, 2023 USD ($)</t>
        </is>
      </c>
      <c r="I2" s="2" t="inlineStr">
        <is>
          <t>Dec. 31, 2023 USD ($)</t>
        </is>
      </c>
      <c r="J2" s="2" t="inlineStr">
        <is>
          <t>Dec. 31, 2023 CAD ($)</t>
        </is>
      </c>
      <c r="K2" s="2" t="inlineStr">
        <is>
          <t>Dec. 12, 2023 $ / shares</t>
        </is>
      </c>
    </row>
    <row r="3">
      <c r="A3" s="3" t="inlineStr">
        <is>
          <t>Liquidity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6" t="n">
        <v>-2625522</v>
      </c>
      <c r="D4" s="6" t="n">
        <v>-2476888</v>
      </c>
      <c r="E4" s="6" t="n">
        <v>-1076659</v>
      </c>
      <c r="F4" s="6" t="n">
        <v>-1103531</v>
      </c>
      <c r="G4" s="6" t="n">
        <v>-5102410</v>
      </c>
      <c r="H4" s="6" t="n">
        <v>-2180190</v>
      </c>
      <c r="I4" s="4" t="inlineStr">
        <is>
          <t xml:space="preserve"> </t>
        </is>
      </c>
      <c r="J4" s="4" t="inlineStr">
        <is>
          <t xml:space="preserve"> </t>
        </is>
      </c>
      <c r="K4" s="4" t="inlineStr">
        <is>
          <t xml:space="preserve"> </t>
        </is>
      </c>
    </row>
    <row r="5">
      <c r="A5" s="4" t="inlineStr">
        <is>
          <t>Accumulated deficit</t>
        </is>
      </c>
      <c r="B5" s="4" t="inlineStr">
        <is>
          <t xml:space="preserve"> </t>
        </is>
      </c>
      <c r="C5" s="5" t="n">
        <v>-23920267</v>
      </c>
      <c r="D5" s="4" t="inlineStr">
        <is>
          <t xml:space="preserve"> </t>
        </is>
      </c>
      <c r="E5" s="4" t="inlineStr">
        <is>
          <t xml:space="preserve"> </t>
        </is>
      </c>
      <c r="F5" s="4" t="inlineStr">
        <is>
          <t xml:space="preserve"> </t>
        </is>
      </c>
      <c r="G5" s="5" t="n">
        <v>-23920267</v>
      </c>
      <c r="H5" s="4" t="inlineStr">
        <is>
          <t xml:space="preserve"> </t>
        </is>
      </c>
      <c r="I5" s="6" t="n">
        <v>-18817857</v>
      </c>
      <c r="J5" s="4" t="inlineStr">
        <is>
          <t xml:space="preserve"> </t>
        </is>
      </c>
      <c r="K5" s="4" t="inlineStr">
        <is>
          <t xml:space="preserve"> </t>
        </is>
      </c>
    </row>
    <row r="6">
      <c r="A6" s="4" t="inlineStr">
        <is>
          <t>Working capitals</t>
        </is>
      </c>
      <c r="B6" s="4" t="inlineStr">
        <is>
          <t xml:space="preserve"> </t>
        </is>
      </c>
      <c r="C6" s="6" t="n">
        <v>8262219</v>
      </c>
      <c r="D6" s="4" t="inlineStr">
        <is>
          <t xml:space="preserve"> </t>
        </is>
      </c>
      <c r="E6" s="4" t="inlineStr">
        <is>
          <t xml:space="preserve"> </t>
        </is>
      </c>
      <c r="F6" s="4" t="inlineStr">
        <is>
          <t xml:space="preserve"> </t>
        </is>
      </c>
      <c r="G6" s="5" t="n">
        <v>8262219</v>
      </c>
      <c r="H6" s="4" t="inlineStr">
        <is>
          <t xml:space="preserve"> </t>
        </is>
      </c>
      <c r="I6" s="4" t="inlineStr">
        <is>
          <t xml:space="preserve"> </t>
        </is>
      </c>
      <c r="J6" s="4" t="inlineStr">
        <is>
          <t xml:space="preserve"> </t>
        </is>
      </c>
      <c r="K6" s="4" t="inlineStr">
        <is>
          <t xml:space="preserve"> </t>
        </is>
      </c>
    </row>
    <row r="7">
      <c r="A7" s="4" t="inlineStr">
        <is>
          <t>Proceeds from the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6" t="n">
        <v>4605458</v>
      </c>
      <c r="H7" s="4" t="inlineStr">
        <is>
          <t xml:space="preserve"> </t>
        </is>
      </c>
      <c r="I7" s="4" t="inlineStr">
        <is>
          <t xml:space="preserve"> </t>
        </is>
      </c>
      <c r="J7" s="4" t="inlineStr">
        <is>
          <t xml:space="preserve"> </t>
        </is>
      </c>
      <c r="K7" s="4" t="inlineStr">
        <is>
          <t xml:space="preserve"> </t>
        </is>
      </c>
    </row>
    <row r="8">
      <c r="A8" s="4" t="inlineStr">
        <is>
          <t>Private placement units (in Shares) | shares</t>
        </is>
      </c>
      <c r="B8" s="5" t="n">
        <v>52158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ce per unit | (per share)</t>
        </is>
      </c>
      <c r="B9" s="7" t="n">
        <v>1.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39</v>
      </c>
    </row>
    <row r="10">
      <c r="A10" s="4" t="inlineStr">
        <is>
          <t>Net proceeds from the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324988</v>
      </c>
      <c r="J10" s="6" t="n">
        <v>7250000</v>
      </c>
      <c r="K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836867</v>
      </c>
      <c r="J11" s="6" t="n">
        <v>6588089</v>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quidity and Going Concer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the 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4044</v>
      </c>
      <c r="J14" s="4" t="inlineStr">
        <is>
          <t xml:space="preserve"> </t>
        </is>
      </c>
      <c r="K14" s="4" t="inlineStr">
        <is>
          <t xml:space="preserve"> </t>
        </is>
      </c>
    </row>
  </sheetData>
  <mergeCells count="4">
    <mergeCell ref="A1:A2"/>
    <mergeCell ref="C1:F1"/>
    <mergeCell ref="G1:H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Summary of Significant Accounting Policies (Detail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of Financial Instruments - USD ($)</t>
        </is>
      </c>
      <c r="B1" s="2" t="inlineStr">
        <is>
          <t>Jun. 30, 2024</t>
        </is>
      </c>
      <c r="C1" s="2" t="inlineStr">
        <is>
          <t>Dec. 31, 2023</t>
        </is>
      </c>
    </row>
    <row r="2">
      <c r="A2" s="4" t="inlineStr">
        <is>
          <t>Quoted Prices in Active Markets for Identical Assets or Liabilities (Level 1) [Member]</t>
        </is>
      </c>
      <c r="B2" s="4" t="inlineStr">
        <is>
          <t xml:space="preserve"> </t>
        </is>
      </c>
      <c r="C2" s="4" t="inlineStr">
        <is>
          <t xml:space="preserve"> </t>
        </is>
      </c>
    </row>
    <row r="3">
      <c r="A3" s="3" t="inlineStr">
        <is>
          <t>Schedule of Fair Value of Financial Instruments [Line Items]</t>
        </is>
      </c>
      <c r="B3" s="4" t="inlineStr">
        <is>
          <t xml:space="preserve"> </t>
        </is>
      </c>
      <c r="C3" s="4" t="inlineStr">
        <is>
          <t xml:space="preserve"> </t>
        </is>
      </c>
    </row>
    <row r="4">
      <c r="A4" s="4" t="inlineStr">
        <is>
          <t>Marketable securities</t>
        </is>
      </c>
      <c r="B4" s="6" t="n">
        <v>420</v>
      </c>
      <c r="C4" s="6" t="n">
        <v>385</v>
      </c>
    </row>
    <row r="5">
      <c r="A5" s="4" t="inlineStr">
        <is>
          <t>Quoted Prices for Similar Assets or Liabilities in Active Markets (Level 2) [Member]</t>
        </is>
      </c>
      <c r="B5" s="4" t="inlineStr">
        <is>
          <t xml:space="preserve"> </t>
        </is>
      </c>
      <c r="C5" s="4" t="inlineStr">
        <is>
          <t xml:space="preserve"> </t>
        </is>
      </c>
    </row>
    <row r="6">
      <c r="A6" s="3" t="inlineStr">
        <is>
          <t>Schedule of Fair Value of Financial Instruments [Line Items]</t>
        </is>
      </c>
      <c r="B6" s="4" t="inlineStr">
        <is>
          <t xml:space="preserve"> </t>
        </is>
      </c>
      <c r="C6" s="4" t="inlineStr">
        <is>
          <t xml:space="preserve"> </t>
        </is>
      </c>
    </row>
    <row r="7">
      <c r="A7" s="4" t="inlineStr">
        <is>
          <t>Marketable securities</t>
        </is>
      </c>
      <c r="B7" s="4" t="inlineStr">
        <is>
          <t xml:space="preserve"> </t>
        </is>
      </c>
      <c r="C7" s="4" t="inlineStr">
        <is>
          <t xml:space="preserve"> </t>
        </is>
      </c>
    </row>
    <row r="8">
      <c r="A8" s="4" t="inlineStr">
        <is>
          <t>Significant Unobservable Inputs (Level 3) [Member]</t>
        </is>
      </c>
      <c r="B8" s="4" t="inlineStr">
        <is>
          <t xml:space="preserve"> </t>
        </is>
      </c>
      <c r="C8" s="4" t="inlineStr">
        <is>
          <t xml:space="preserve"> </t>
        </is>
      </c>
    </row>
    <row r="9">
      <c r="A9" s="3" t="inlineStr">
        <is>
          <t>Schedule of Fair Value of Financial Instruments [Line Items]</t>
        </is>
      </c>
      <c r="B9" s="4" t="inlineStr">
        <is>
          <t xml:space="preserve"> </t>
        </is>
      </c>
      <c r="C9" s="4" t="inlineStr">
        <is>
          <t xml:space="preserve"> </t>
        </is>
      </c>
    </row>
    <row r="10">
      <c r="A10" s="4" t="inlineStr">
        <is>
          <t>Marketable securities</t>
        </is>
      </c>
      <c r="B10" s="4" t="inlineStr">
        <is>
          <t xml:space="preserve"> </t>
        </is>
      </c>
      <c r="C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mputation of Diluted Net Loss Per Share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omputation of Diluted Net Los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ecurities</t>
        </is>
      </c>
      <c r="B4" s="5" t="n">
        <v>10127073</v>
      </c>
      <c r="C4" s="5" t="n">
        <v>13460076</v>
      </c>
      <c r="D4" s="5" t="n">
        <v>10127073</v>
      </c>
      <c r="E4" s="5" t="n">
        <v>13460076</v>
      </c>
    </row>
    <row r="5">
      <c r="A5" s="4" t="inlineStr">
        <is>
          <t>Warrants to purchase common shares [Member]</t>
        </is>
      </c>
      <c r="B5" s="4" t="inlineStr">
        <is>
          <t xml:space="preserve"> </t>
        </is>
      </c>
      <c r="C5" s="4" t="inlineStr">
        <is>
          <t xml:space="preserve"> </t>
        </is>
      </c>
      <c r="D5" s="4" t="inlineStr">
        <is>
          <t xml:space="preserve"> </t>
        </is>
      </c>
      <c r="E5" s="4" t="inlineStr">
        <is>
          <t xml:space="preserve"> </t>
        </is>
      </c>
    </row>
    <row r="6">
      <c r="A6" s="3" t="inlineStr">
        <is>
          <t>Schedule of Computation of Diluted Net Los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ecurities</t>
        </is>
      </c>
      <c r="B7" s="5" t="n">
        <v>5578739</v>
      </c>
      <c r="C7" s="5" t="n">
        <v>9362076</v>
      </c>
      <c r="D7" s="5" t="n">
        <v>5578739</v>
      </c>
      <c r="E7" s="5" t="n">
        <v>9362076</v>
      </c>
    </row>
    <row r="8">
      <c r="A8" s="4" t="inlineStr">
        <is>
          <t>Options to purchase common shares [Member]</t>
        </is>
      </c>
      <c r="B8" s="4" t="inlineStr">
        <is>
          <t xml:space="preserve"> </t>
        </is>
      </c>
      <c r="C8" s="4" t="inlineStr">
        <is>
          <t xml:space="preserve"> </t>
        </is>
      </c>
      <c r="D8" s="4" t="inlineStr">
        <is>
          <t xml:space="preserve"> </t>
        </is>
      </c>
      <c r="E8" s="4" t="inlineStr">
        <is>
          <t xml:space="preserve"> </t>
        </is>
      </c>
    </row>
    <row r="9">
      <c r="A9" s="3" t="inlineStr">
        <is>
          <t>Schedule of Computation of Diluted Net Los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ecurities</t>
        </is>
      </c>
      <c r="B10" s="5" t="n">
        <v>4548334</v>
      </c>
      <c r="C10" s="5" t="n">
        <v>4098000</v>
      </c>
      <c r="D10" s="5" t="n">
        <v>4548334</v>
      </c>
      <c r="E10" s="5" t="n">
        <v>4098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22" customWidth="1" min="3" max="3"/>
    <col width="80" customWidth="1" min="4" max="4"/>
    <col width="22" customWidth="1" min="5" max="5"/>
    <col width="22" customWidth="1" min="6" max="6"/>
  </cols>
  <sheetData>
    <row r="1">
      <c r="A1" s="1" t="inlineStr">
        <is>
          <t>Property, Plant &amp; Equipment and Mineral Properties, Net and Kinetic Separation Intellectual Property (Details)</t>
        </is>
      </c>
      <c r="B1" s="2" t="inlineStr">
        <is>
          <t>3 Months Ended</t>
        </is>
      </c>
      <c r="D1" s="2" t="inlineStr">
        <is>
          <t>6 Months Ended</t>
        </is>
      </c>
    </row>
    <row r="2">
      <c r="B2" s="2" t="inlineStr">
        <is>
          <t>Jun. 30, 2024 USD ($) a</t>
        </is>
      </c>
      <c r="C2" s="2" t="inlineStr">
        <is>
          <t>Jun. 30, 2023 USD ($)</t>
        </is>
      </c>
      <c r="D2" s="2" t="inlineStr">
        <is>
          <t>Jun. 30, 2024 USD ($) a</t>
        </is>
      </c>
      <c r="E2" s="2" t="inlineStr">
        <is>
          <t>Jun. 30, 2023 USD ($)</t>
        </is>
      </c>
      <c r="F2" s="2" t="inlineStr">
        <is>
          <t>Dec. 31, 2023 USD ($)</t>
        </is>
      </c>
    </row>
    <row r="3">
      <c r="A3" s="3" t="inlineStr">
        <is>
          <t>Property, Plant &amp; Equipment and Mineral Properties, Net and Kinetic Separation Intellectual Proper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of mining equipment</t>
        </is>
      </c>
      <c r="B4" s="4" t="inlineStr">
        <is>
          <t xml:space="preserve"> </t>
        </is>
      </c>
      <c r="C4" s="4" t="inlineStr">
        <is>
          <t xml:space="preserve"> </t>
        </is>
      </c>
      <c r="D4" s="6" t="n">
        <v>1030011</v>
      </c>
      <c r="E4" s="6" t="n">
        <v>1718751</v>
      </c>
      <c r="F4" s="4" t="inlineStr">
        <is>
          <t xml:space="preserve"> </t>
        </is>
      </c>
    </row>
    <row r="5">
      <c r="A5" s="4" t="inlineStr">
        <is>
          <t>Depreciation</t>
        </is>
      </c>
      <c r="B5" s="4" t="inlineStr">
        <is>
          <t xml:space="preserve"> </t>
        </is>
      </c>
      <c r="C5" s="4" t="inlineStr">
        <is>
          <t xml:space="preserve"> </t>
        </is>
      </c>
      <c r="D5" s="6" t="n">
        <v>264366</v>
      </c>
      <c r="E5" s="5" t="n">
        <v>97337</v>
      </c>
      <c r="F5" s="4" t="inlineStr">
        <is>
          <t xml:space="preserve"> </t>
        </is>
      </c>
    </row>
    <row r="6">
      <c r="A6" s="4" t="inlineStr">
        <is>
          <t>Oil and gas lease permit area in acres (in Acres) | a</t>
        </is>
      </c>
      <c r="B6" s="5" t="n">
        <v>160</v>
      </c>
      <c r="C6" s="4" t="inlineStr">
        <is>
          <t xml:space="preserve"> </t>
        </is>
      </c>
      <c r="D6" s="5" t="n">
        <v>160</v>
      </c>
      <c r="E6" s="4" t="inlineStr">
        <is>
          <t xml:space="preserve"> </t>
        </is>
      </c>
      <c r="F6" s="4" t="inlineStr">
        <is>
          <t xml:space="preserve"> </t>
        </is>
      </c>
    </row>
    <row r="7">
      <c r="A7" s="4" t="inlineStr">
        <is>
          <t>Aggregate revenue</t>
        </is>
      </c>
      <c r="B7" s="6" t="n">
        <v>39781</v>
      </c>
      <c r="C7" s="6" t="n">
        <v>102789</v>
      </c>
      <c r="D7" s="6" t="n">
        <v>94054</v>
      </c>
      <c r="E7" s="5" t="n">
        <v>268764</v>
      </c>
      <c r="F7" s="4" t="inlineStr">
        <is>
          <t xml:space="preserve"> </t>
        </is>
      </c>
    </row>
    <row r="8">
      <c r="A8" s="4" t="inlineStr">
        <is>
          <t>Reclamation liability of mineral properties</t>
        </is>
      </c>
      <c r="B8" s="5" t="n">
        <v>751517</v>
      </c>
      <c r="C8" s="4" t="inlineStr">
        <is>
          <t xml:space="preserve"> </t>
        </is>
      </c>
      <c r="D8" s="5" t="n">
        <v>751517</v>
      </c>
      <c r="E8" s="4" t="inlineStr">
        <is>
          <t xml:space="preserve"> </t>
        </is>
      </c>
      <c r="F8" s="6" t="n">
        <v>751444</v>
      </c>
    </row>
    <row r="9">
      <c r="A9" s="4" t="inlineStr">
        <is>
          <t>Reclamation liability included in current liabilities</t>
        </is>
      </c>
      <c r="B9" s="5" t="n">
        <v>75057</v>
      </c>
      <c r="C9" s="5" t="n">
        <v>75057</v>
      </c>
      <c r="D9" s="6" t="n">
        <v>75057</v>
      </c>
      <c r="E9" s="5" t="n">
        <v>75057</v>
      </c>
      <c r="F9" s="5" t="n">
        <v>75057</v>
      </c>
    </row>
    <row r="10">
      <c r="A10" s="4" t="inlineStr">
        <is>
          <t>Reclamation liability discount rate</t>
        </is>
      </c>
      <c r="B10" s="4" t="inlineStr">
        <is>
          <t xml:space="preserve"> </t>
        </is>
      </c>
      <c r="C10" s="4" t="inlineStr">
        <is>
          <t xml:space="preserve"> </t>
        </is>
      </c>
      <c r="D10" s="9" t="n">
        <v>0.054</v>
      </c>
      <c r="E10" s="4" t="inlineStr">
        <is>
          <t xml:space="preserve"> </t>
        </is>
      </c>
      <c r="F10" s="4" t="inlineStr">
        <is>
          <t xml:space="preserve"> </t>
        </is>
      </c>
    </row>
    <row r="11">
      <c r="A11" s="4" t="inlineStr">
        <is>
          <t>Net discounted aggregated values</t>
        </is>
      </c>
      <c r="B11" s="5" t="n">
        <v>247592</v>
      </c>
      <c r="C11" s="5" t="n">
        <v>230763</v>
      </c>
      <c r="D11" s="6" t="n">
        <v>247592</v>
      </c>
      <c r="E11" s="5" t="n">
        <v>230763</v>
      </c>
      <c r="F11" s="5" t="n">
        <v>241562</v>
      </c>
    </row>
    <row r="12">
      <c r="A12" s="4" t="inlineStr">
        <is>
          <t>Gross reclamation liabilities</t>
        </is>
      </c>
      <c r="B12" s="6" t="n">
        <v>751517</v>
      </c>
      <c r="C12" s="4" t="inlineStr">
        <is>
          <t xml:space="preserve"> </t>
        </is>
      </c>
      <c r="D12" s="6" t="n">
        <v>751517</v>
      </c>
      <c r="E12" s="4" t="inlineStr">
        <is>
          <t xml:space="preserve"> </t>
        </is>
      </c>
      <c r="F12" s="6" t="n">
        <v>751444</v>
      </c>
    </row>
    <row r="13">
      <c r="A13" s="4" t="inlineStr">
        <is>
          <t>Kinetic separation intellectual property, description</t>
        </is>
      </c>
      <c r="B13" s="4" t="inlineStr">
        <is>
          <t xml:space="preserve"> </t>
        </is>
      </c>
      <c r="C13" s="4" t="inlineStr">
        <is>
          <t xml:space="preserve"> </t>
        </is>
      </c>
      <c r="D13" s="4" t="inlineStr">
        <is>
          <t>The Kinetic Separation intellectual property
was acquired in Western’s acquisition of Black Range on September 16, 2015. Previously Black Range acquired its Kinetic Separation
assets in the dissolution of a joint venture on March 17, 2015, through the acquisition of all the assets of the joint venture and received
a 25-year license to utilize all of the patented and unpatented technology owned by the joint venture. The technology license agreement
for patents and unpatented technology became effective as of March 17, 2015, for a period of 25 years, until March 16, 2040.</t>
        </is>
      </c>
      <c r="E13" s="4" t="inlineStr">
        <is>
          <t xml:space="preserve"> </t>
        </is>
      </c>
      <c r="F13" s="4" t="inlineStr">
        <is>
          <t xml:space="preserve"> </t>
        </is>
      </c>
    </row>
    <row r="14">
      <c r="A14" s="4" t="inlineStr">
        <is>
          <t>Pat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mp; Equipment and Mineral Properties, Net and Kinetic Separation Intellectual Property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tent effective period</t>
        </is>
      </c>
      <c r="B16" s="4" t="inlineStr">
        <is>
          <t>20 years</t>
        </is>
      </c>
      <c r="C16" s="4" t="inlineStr">
        <is>
          <t xml:space="preserve"> </t>
        </is>
      </c>
      <c r="D16" s="4" t="inlineStr">
        <is>
          <t>20 years</t>
        </is>
      </c>
      <c r="E16" s="4" t="inlineStr">
        <is>
          <t xml:space="preserve"> </t>
        </is>
      </c>
      <c r="F16" s="4" t="inlineStr">
        <is>
          <t xml:space="preserve"> </t>
        </is>
      </c>
    </row>
    <row r="17">
      <c r="A17" s="4" t="inlineStr">
        <is>
          <t>Mining Properties and Mineral Righ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mp; Equipment and Mineral Properties, Net and Kinetic Separation Intellectual Property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s of mining equipment</t>
        </is>
      </c>
      <c r="B19" s="4" t="inlineStr">
        <is>
          <t xml:space="preserve"> </t>
        </is>
      </c>
      <c r="C19" s="4" t="inlineStr">
        <is>
          <t xml:space="preserve"> </t>
        </is>
      </c>
      <c r="D19" s="6" t="n">
        <v>1030011</v>
      </c>
      <c r="E19" s="5" t="n">
        <v>1718751</v>
      </c>
      <c r="F19" s="4" t="inlineStr">
        <is>
          <t xml:space="preserve"> </t>
        </is>
      </c>
    </row>
    <row r="20">
      <c r="A20" s="4" t="inlineStr">
        <is>
          <t>Depreciation</t>
        </is>
      </c>
      <c r="B20" s="6" t="n">
        <v>151047</v>
      </c>
      <c r="C20" s="6" t="n">
        <v>53719</v>
      </c>
      <c r="D20" s="6" t="n">
        <v>264366</v>
      </c>
      <c r="E20" s="6" t="n">
        <v>97337</v>
      </c>
      <c r="F2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4" t="inlineStr">
        <is>
          <t xml:space="preserve"> </t>
        </is>
      </c>
      <c r="C3" s="4" t="inlineStr">
        <is>
          <t xml:space="preserve"> </t>
        </is>
      </c>
    </row>
    <row r="4">
      <c r="A4" s="4" t="inlineStr">
        <is>
          <t>Common shares, shares authorized</t>
        </is>
      </c>
      <c r="B4" s="4" t="inlineStr">
        <is>
          <t>Unlimited</t>
        </is>
      </c>
      <c r="C4" s="4" t="inlineStr">
        <is>
          <t>Unlimited</t>
        </is>
      </c>
    </row>
    <row r="5">
      <c r="A5" s="4" t="inlineStr">
        <is>
          <t>Common shares, shares issued</t>
        </is>
      </c>
      <c r="B5" s="5" t="n">
        <v>55223419</v>
      </c>
      <c r="C5" s="5" t="n">
        <v>50002395</v>
      </c>
    </row>
    <row r="6">
      <c r="A6" s="4" t="inlineStr">
        <is>
          <t>Common shares, shares outstanding</t>
        </is>
      </c>
      <c r="B6" s="5" t="n">
        <v>55223113</v>
      </c>
      <c r="C6" s="5" t="n">
        <v>50002089</v>
      </c>
    </row>
    <row r="7">
      <c r="A7" s="4" t="inlineStr">
        <is>
          <t>Treasury shares held in treasury</t>
        </is>
      </c>
      <c r="B7" s="5" t="n">
        <v>306</v>
      </c>
      <c r="C7" s="5" t="n">
        <v>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perty, Plant &amp; Equipment and Mineral Properties, Net (Details) - Schedule of Property, Plant &amp; Equipment and Mineral Properties, Net - USD ($)</t>
        </is>
      </c>
      <c r="B1" s="2" t="inlineStr">
        <is>
          <t>6 Months Ended</t>
        </is>
      </c>
    </row>
    <row r="2">
      <c r="B2" s="2" t="inlineStr">
        <is>
          <t>Jun. 30, 2024</t>
        </is>
      </c>
      <c r="C2" s="2" t="inlineStr">
        <is>
          <t>Dec. 31, 2023</t>
        </is>
      </c>
    </row>
    <row r="3">
      <c r="A3" s="3" t="inlineStr">
        <is>
          <t>Schedule of Property, Plant &amp; Equipment and Mineral Properties, Net (Details) - Schedule of Property, Plant &amp; Equipment and Mineral Properties, Net [Line Items]</t>
        </is>
      </c>
      <c r="B3" s="4" t="inlineStr">
        <is>
          <t xml:space="preserve"> </t>
        </is>
      </c>
      <c r="C3" s="4" t="inlineStr">
        <is>
          <t xml:space="preserve"> </t>
        </is>
      </c>
    </row>
    <row r="4">
      <c r="A4" s="4" t="inlineStr">
        <is>
          <t>Property, Plant and Equipment and Mineral Properties, Gross</t>
        </is>
      </c>
      <c r="B4" s="6" t="n">
        <v>16276835</v>
      </c>
      <c r="C4" s="6" t="n">
        <v>15247940</v>
      </c>
    </row>
    <row r="5">
      <c r="A5" s="4" t="inlineStr">
        <is>
          <t>Accumulated Depreciation Property, Plant and Equipment and Mineral Properties</t>
        </is>
      </c>
      <c r="B5" s="5" t="n">
        <v>584901</v>
      </c>
      <c r="C5" s="5" t="n">
        <v>321651</v>
      </c>
    </row>
    <row r="6">
      <c r="A6" s="4" t="inlineStr">
        <is>
          <t>Property, plant and equipment and mineral properties, Net</t>
        </is>
      </c>
      <c r="B6" s="5" t="n">
        <v>15691934</v>
      </c>
      <c r="C6" s="5" t="n">
        <v>14926289</v>
      </c>
    </row>
    <row r="7">
      <c r="A7" s="4" t="inlineStr">
        <is>
          <t>KineticSeparationIntellectualProperty</t>
        </is>
      </c>
      <c r="B7" s="5" t="n">
        <v>9488051</v>
      </c>
      <c r="C7" s="5" t="n">
        <v>9488051</v>
      </c>
    </row>
    <row r="8">
      <c r="A8" s="4" t="inlineStr">
        <is>
          <t>Mineral properties [Member]</t>
        </is>
      </c>
      <c r="B8" s="4" t="inlineStr">
        <is>
          <t xml:space="preserve"> </t>
        </is>
      </c>
      <c r="C8" s="4" t="inlineStr">
        <is>
          <t xml:space="preserve"> </t>
        </is>
      </c>
    </row>
    <row r="9">
      <c r="A9" s="3" t="inlineStr">
        <is>
          <t>Schedule of Property, Plant &amp; Equipment and Mineral Properties, Net (Details) - Schedule of Property, Plant &amp; Equipment and Mineral Properties, Net [Line Items]</t>
        </is>
      </c>
      <c r="B9" s="4" t="inlineStr">
        <is>
          <t xml:space="preserve"> </t>
        </is>
      </c>
      <c r="C9" s="4" t="inlineStr">
        <is>
          <t xml:space="preserve"> </t>
        </is>
      </c>
    </row>
    <row r="10">
      <c r="A10" s="4" t="inlineStr">
        <is>
          <t>Property, Plant and Equipment and Mineral Properties, Gross</t>
        </is>
      </c>
      <c r="B10" s="5" t="n">
        <v>11688841</v>
      </c>
      <c r="C10" s="5" t="n">
        <v>11688841</v>
      </c>
    </row>
    <row r="11">
      <c r="A11" s="4" t="inlineStr">
        <is>
          <t>Mining Equipment [Member]</t>
        </is>
      </c>
      <c r="B11" s="4" t="inlineStr">
        <is>
          <t xml:space="preserve"> </t>
        </is>
      </c>
      <c r="C11" s="4" t="inlineStr">
        <is>
          <t xml:space="preserve"> </t>
        </is>
      </c>
    </row>
    <row r="12">
      <c r="A12" s="3" t="inlineStr">
        <is>
          <t>Schedule of Property, Plant &amp; Equipment and Mineral Properties, Net (Details) - Schedule of Property, Plant &amp; Equipment and Mineral Properties, Net [Line Items]</t>
        </is>
      </c>
      <c r="B12" s="4" t="inlineStr">
        <is>
          <t xml:space="preserve"> </t>
        </is>
      </c>
      <c r="C12" s="4" t="inlineStr">
        <is>
          <t xml:space="preserve"> </t>
        </is>
      </c>
    </row>
    <row r="13">
      <c r="A13" s="4" t="inlineStr">
        <is>
          <t>Property, Plant and Equipment and Mineral Properties, Gross</t>
        </is>
      </c>
      <c r="B13" s="6" t="n">
        <v>2857020</v>
      </c>
      <c r="C13" s="5" t="n">
        <v>2345055</v>
      </c>
    </row>
    <row r="14">
      <c r="A14" s="4" t="inlineStr">
        <is>
          <t>Property, plant and equipment and mineral properties estimated useful lives</t>
        </is>
      </c>
      <c r="B14" s="4" t="inlineStr">
        <is>
          <t>5 years</t>
        </is>
      </c>
      <c r="C14" s="4" t="inlineStr">
        <is>
          <t xml:space="preserve"> </t>
        </is>
      </c>
    </row>
    <row r="15">
      <c r="A15" s="4" t="inlineStr">
        <is>
          <t>Vehicles [Member]</t>
        </is>
      </c>
      <c r="B15" s="4" t="inlineStr">
        <is>
          <t xml:space="preserve"> </t>
        </is>
      </c>
      <c r="C15" s="4" t="inlineStr">
        <is>
          <t xml:space="preserve"> </t>
        </is>
      </c>
    </row>
    <row r="16">
      <c r="A16" s="3" t="inlineStr">
        <is>
          <t>Schedule of Property, Plant &amp; Equipment and Mineral Properties, Net (Details) - Schedule of Property, Plant &amp; Equipment and Mineral Properties, Net [Line Items]</t>
        </is>
      </c>
      <c r="B16" s="4" t="inlineStr">
        <is>
          <t xml:space="preserve"> </t>
        </is>
      </c>
      <c r="C16" s="4" t="inlineStr">
        <is>
          <t xml:space="preserve"> </t>
        </is>
      </c>
    </row>
    <row r="17">
      <c r="A17" s="4" t="inlineStr">
        <is>
          <t>Property, Plant and Equipment and Mineral Properties, Gross</t>
        </is>
      </c>
      <c r="B17" s="6" t="n">
        <v>1058246</v>
      </c>
      <c r="C17" s="5" t="n">
        <v>549703</v>
      </c>
    </row>
    <row r="18">
      <c r="A18" s="4" t="inlineStr">
        <is>
          <t>Property, plant and equipment and mineral properties estimated useful lives</t>
        </is>
      </c>
      <c r="B18" s="4" t="inlineStr">
        <is>
          <t>5 years</t>
        </is>
      </c>
      <c r="C18" s="4" t="inlineStr">
        <is>
          <t xml:space="preserve"> </t>
        </is>
      </c>
    </row>
    <row r="19">
      <c r="A19" s="4" t="inlineStr">
        <is>
          <t>Software [Member]</t>
        </is>
      </c>
      <c r="B19" s="4" t="inlineStr">
        <is>
          <t xml:space="preserve"> </t>
        </is>
      </c>
      <c r="C19" s="4" t="inlineStr">
        <is>
          <t xml:space="preserve"> </t>
        </is>
      </c>
    </row>
    <row r="20">
      <c r="A20" s="3" t="inlineStr">
        <is>
          <t>Schedule of Property, Plant &amp; Equipment and Mineral Properties, Net (Details) - Schedule of Property, Plant &amp; Equipment and Mineral Properties, Net [Line Items]</t>
        </is>
      </c>
      <c r="B20" s="4" t="inlineStr">
        <is>
          <t xml:space="preserve"> </t>
        </is>
      </c>
      <c r="C20" s="4" t="inlineStr">
        <is>
          <t xml:space="preserve"> </t>
        </is>
      </c>
    </row>
    <row r="21">
      <c r="A21" s="4" t="inlineStr">
        <is>
          <t>Property, Plant and Equipment and Mineral Properties, Gross</t>
        </is>
      </c>
      <c r="B21" s="6" t="n">
        <v>9120</v>
      </c>
      <c r="C21" s="4" t="inlineStr">
        <is>
          <t xml:space="preserve"> </t>
        </is>
      </c>
    </row>
    <row r="22">
      <c r="A22" s="4" t="inlineStr">
        <is>
          <t>Property, plant and equipment and mineral properties estimated useful lives</t>
        </is>
      </c>
      <c r="B22" s="4" t="inlineStr">
        <is>
          <t>5 years</t>
        </is>
      </c>
      <c r="C22" s="4" t="inlineStr">
        <is>
          <t xml:space="preserve"> </t>
        </is>
      </c>
    </row>
    <row r="23">
      <c r="A23" s="4" t="inlineStr">
        <is>
          <t>Construction in Progress [Member]</t>
        </is>
      </c>
      <c r="B23" s="4" t="inlineStr">
        <is>
          <t xml:space="preserve"> </t>
        </is>
      </c>
      <c r="C23" s="4" t="inlineStr">
        <is>
          <t xml:space="preserve"> </t>
        </is>
      </c>
    </row>
    <row r="24">
      <c r="A24" s="3" t="inlineStr">
        <is>
          <t>Schedule of Property, Plant &amp; Equipment and Mineral Properties, Net (Details) - Schedule of Property, Plant &amp; Equipment and Mineral Properties, Net [Line Items]</t>
        </is>
      </c>
      <c r="B24" s="4" t="inlineStr">
        <is>
          <t xml:space="preserve"> </t>
        </is>
      </c>
      <c r="C24" s="4" t="inlineStr">
        <is>
          <t xml:space="preserve"> </t>
        </is>
      </c>
    </row>
    <row r="25">
      <c r="A25" s="4" t="inlineStr">
        <is>
          <t>Property, Plant and Equipment and Mineral Properties, Gross</t>
        </is>
      </c>
      <c r="B25" s="6" t="n">
        <v>311651</v>
      </c>
      <c r="C25" s="5" t="n">
        <v>312384</v>
      </c>
    </row>
    <row r="26">
      <c r="A26" s="4" t="inlineStr">
        <is>
          <t>Land [Member]</t>
        </is>
      </c>
      <c r="B26" s="4" t="inlineStr">
        <is>
          <t xml:space="preserve"> </t>
        </is>
      </c>
      <c r="C26" s="4" t="inlineStr">
        <is>
          <t xml:space="preserve"> </t>
        </is>
      </c>
    </row>
    <row r="27">
      <c r="A27" s="3" t="inlineStr">
        <is>
          <t>Schedule of Property, Plant &amp; Equipment and Mineral Properties, Net (Details) - Schedule of Property, Plant &amp; Equipment and Mineral Properties, Net [Line Items]</t>
        </is>
      </c>
      <c r="B27" s="4" t="inlineStr">
        <is>
          <t xml:space="preserve"> </t>
        </is>
      </c>
      <c r="C27" s="4" t="inlineStr">
        <is>
          <t xml:space="preserve"> </t>
        </is>
      </c>
    </row>
    <row r="28">
      <c r="A28" s="4" t="inlineStr">
        <is>
          <t>Property, Plant and Equipment and Mineral Properties, Gross</t>
        </is>
      </c>
      <c r="B28" s="6" t="n">
        <v>351957</v>
      </c>
      <c r="C28" s="6" t="n">
        <v>35195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mp; Equipment and Mineral Properties, Net and Kinetic Separation Intellectual Property (Details) - Schedule of Reclamation Liability Activity - USD ($)</t>
        </is>
      </c>
      <c r="B1" s="2" t="inlineStr">
        <is>
          <t>6 Months Ended</t>
        </is>
      </c>
    </row>
    <row r="2">
      <c r="B2" s="2" t="inlineStr">
        <is>
          <t>Jun. 30, 2024</t>
        </is>
      </c>
      <c r="C2" s="2" t="inlineStr">
        <is>
          <t>Jun. 30, 2023</t>
        </is>
      </c>
      <c r="D2" s="2" t="inlineStr">
        <is>
          <t>Dec. 31, 2023</t>
        </is>
      </c>
    </row>
    <row r="3">
      <c r="A3" s="3" t="inlineStr">
        <is>
          <t>Schedule of Reclamation Liability Activity [Abstract]</t>
        </is>
      </c>
      <c r="B3" s="4" t="inlineStr">
        <is>
          <t xml:space="preserve"> </t>
        </is>
      </c>
      <c r="C3" s="4" t="inlineStr">
        <is>
          <t xml:space="preserve"> </t>
        </is>
      </c>
      <c r="D3" s="4" t="inlineStr">
        <is>
          <t xml:space="preserve"> </t>
        </is>
      </c>
    </row>
    <row r="4">
      <c r="A4" s="4" t="inlineStr">
        <is>
          <t>Beginning balance at January 1</t>
        </is>
      </c>
      <c r="B4" s="6" t="n">
        <v>316619</v>
      </c>
      <c r="C4" s="6" t="n">
        <v>300276</v>
      </c>
      <c r="D4" s="4" t="inlineStr">
        <is>
          <t xml:space="preserve"> </t>
        </is>
      </c>
    </row>
    <row r="5">
      <c r="A5" s="4" t="inlineStr">
        <is>
          <t>Accretion</t>
        </is>
      </c>
      <c r="B5" s="5" t="n">
        <v>6030</v>
      </c>
      <c r="C5" s="5" t="n">
        <v>5544</v>
      </c>
      <c r="D5" s="4" t="inlineStr">
        <is>
          <t xml:space="preserve"> </t>
        </is>
      </c>
    </row>
    <row r="6">
      <c r="A6" s="4" t="inlineStr">
        <is>
          <t>Ending Balance at June 30</t>
        </is>
      </c>
      <c r="B6" s="5" t="n">
        <v>322649</v>
      </c>
      <c r="C6" s="5" t="n">
        <v>305820</v>
      </c>
      <c r="D6" s="4" t="inlineStr">
        <is>
          <t xml:space="preserve"> </t>
        </is>
      </c>
    </row>
    <row r="7">
      <c r="A7" s="4" t="inlineStr">
        <is>
          <t>Less: Reclamation liability, current portion</t>
        </is>
      </c>
      <c r="B7" s="5" t="n">
        <v>75057</v>
      </c>
      <c r="C7" s="5" t="n">
        <v>75057</v>
      </c>
      <c r="D7" s="6" t="n">
        <v>75057</v>
      </c>
    </row>
    <row r="8">
      <c r="A8" s="4" t="inlineStr">
        <is>
          <t>Reclamation liability, net of current portion</t>
        </is>
      </c>
      <c r="B8" s="6" t="n">
        <v>247592</v>
      </c>
      <c r="C8" s="6" t="n">
        <v>230763</v>
      </c>
      <c r="D8" s="6" t="n">
        <v>2415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Jun. 30,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Trade accounts payable</t>
        </is>
      </c>
      <c r="B3" s="6" t="n">
        <v>626111</v>
      </c>
      <c r="C3" s="6" t="n">
        <v>562831</v>
      </c>
    </row>
    <row r="4">
      <c r="A4" s="4" t="inlineStr">
        <is>
          <t>Accrued liabilities</t>
        </is>
      </c>
      <c r="B4" s="5" t="n">
        <v>144406</v>
      </c>
      <c r="C4" s="5" t="n">
        <v>198292</v>
      </c>
    </row>
    <row r="5">
      <c r="A5" s="4" t="inlineStr">
        <is>
          <t>Total accounts payable and accrued liabilities</t>
        </is>
      </c>
      <c r="B5" s="6" t="n">
        <v>770517</v>
      </c>
      <c r="C5" s="6" t="n">
        <v>7611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4" customWidth="1" min="1" max="1"/>
    <col width="29" customWidth="1" min="2" max="2"/>
    <col width="29" customWidth="1" min="3" max="3"/>
    <col width="79" customWidth="1" min="4" max="4"/>
    <col width="79" customWidth="1" min="5" max="5"/>
    <col width="29" customWidth="1" min="6" max="6"/>
    <col width="21" customWidth="1" min="7" max="7"/>
  </cols>
  <sheetData>
    <row r="1">
      <c r="A1" s="1" t="inlineStr">
        <is>
          <t>Share Capital and Other Equity Instruments (Details)</t>
        </is>
      </c>
      <c r="B1" s="2" t="inlineStr">
        <is>
          <t>3 Months Ended</t>
        </is>
      </c>
      <c r="D1" s="2" t="inlineStr">
        <is>
          <t>6 Months Ended</t>
        </is>
      </c>
    </row>
    <row r="2">
      <c r="B2" s="2" t="inlineStr">
        <is>
          <t>Jun. 30, 2024 USD ($) shares</t>
        </is>
      </c>
      <c r="C2" s="2" t="inlineStr">
        <is>
          <t>Jun. 30, 2023 USD ($) shares</t>
        </is>
      </c>
      <c r="D2" s="2" t="inlineStr">
        <is>
          <t>Jun. 30, 2024 USD ($) $ / shares shares</t>
        </is>
      </c>
      <c r="E2" s="2" t="inlineStr">
        <is>
          <t>Jun. 30, 2024 CAD ($) $ / shares shares</t>
        </is>
      </c>
      <c r="F2" s="2" t="inlineStr">
        <is>
          <t>Jun. 30, 2023 USD ($) shares</t>
        </is>
      </c>
      <c r="G2" s="2" t="inlineStr">
        <is>
          <t>Dec. 31, 2023 shares</t>
        </is>
      </c>
    </row>
    <row r="3">
      <c r="A3" s="3" t="inlineStr">
        <is>
          <t>Share Capital and Other Equity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voting description</t>
        </is>
      </c>
      <c r="B4" s="4" t="inlineStr">
        <is>
          <t xml:space="preserve"> </t>
        </is>
      </c>
      <c r="C4" s="4" t="inlineStr">
        <is>
          <t xml:space="preserve"> </t>
        </is>
      </c>
      <c r="D4" s="4" t="inlineStr">
        <is>
          <t>The holders of the Company’s common shares
are entitled to one vote per share.</t>
        </is>
      </c>
      <c r="E4" s="4" t="inlineStr">
        <is>
          <t>The holders of the Company’s common shares
are entitled to one vote per share.</t>
        </is>
      </c>
      <c r="F4" s="4" t="inlineStr">
        <is>
          <t xml:space="preserve"> </t>
        </is>
      </c>
      <c r="G4" s="4" t="inlineStr">
        <is>
          <t xml:space="preserve"> </t>
        </is>
      </c>
    </row>
    <row r="5">
      <c r="A5" s="4" t="inlineStr">
        <is>
          <t>Total warrants proceeds | $</t>
        </is>
      </c>
      <c r="B5" s="4" t="inlineStr">
        <is>
          <t xml:space="preserve"> </t>
        </is>
      </c>
      <c r="C5" s="4" t="inlineStr">
        <is>
          <t xml:space="preserve"> </t>
        </is>
      </c>
      <c r="D5" s="6" t="n">
        <v>4605458</v>
      </c>
      <c r="E5" s="4" t="inlineStr">
        <is>
          <t xml:space="preserve"> </t>
        </is>
      </c>
      <c r="F5" s="4" t="inlineStr">
        <is>
          <t xml:space="preserve"> </t>
        </is>
      </c>
      <c r="G5" s="4" t="inlineStr">
        <is>
          <t xml:space="preserve"> </t>
        </is>
      </c>
    </row>
    <row r="6">
      <c r="A6" s="4" t="inlineStr">
        <is>
          <t>Common stock, shares outstanding (in Shares)</t>
        </is>
      </c>
      <c r="B6" s="5" t="n">
        <v>55223113</v>
      </c>
      <c r="C6" s="4" t="inlineStr">
        <is>
          <t xml:space="preserve"> </t>
        </is>
      </c>
      <c r="D6" s="5" t="n">
        <v>55223113</v>
      </c>
      <c r="E6" s="4" t="inlineStr">
        <is>
          <t xml:space="preserve"> </t>
        </is>
      </c>
      <c r="F6" s="4" t="inlineStr">
        <is>
          <t xml:space="preserve"> </t>
        </is>
      </c>
      <c r="G6" s="5" t="n">
        <v>50002089</v>
      </c>
    </row>
    <row r="7">
      <c r="A7" s="4" t="inlineStr">
        <is>
          <t>Stock based compensation expense | $</t>
        </is>
      </c>
      <c r="B7" s="6" t="n">
        <v>228135</v>
      </c>
      <c r="C7" s="4" t="inlineStr">
        <is>
          <t xml:space="preserve"> </t>
        </is>
      </c>
      <c r="D7" s="4" t="inlineStr">
        <is>
          <t xml:space="preserve"> </t>
        </is>
      </c>
      <c r="E7" s="4" t="inlineStr">
        <is>
          <t xml:space="preserve"> </t>
        </is>
      </c>
      <c r="F7" s="6" t="n">
        <v>350900</v>
      </c>
      <c r="G7" s="4" t="inlineStr">
        <is>
          <t xml:space="preserve"> </t>
        </is>
      </c>
    </row>
    <row r="8">
      <c r="A8" s="4" t="inlineStr">
        <is>
          <t>Weighted average period</t>
        </is>
      </c>
      <c r="B8" s="4" t="inlineStr">
        <is>
          <t xml:space="preserve"> </t>
        </is>
      </c>
      <c r="C8" s="4" t="inlineStr">
        <is>
          <t xml:space="preserve"> </t>
        </is>
      </c>
      <c r="D8" s="4" t="inlineStr">
        <is>
          <t>4 months 2 days</t>
        </is>
      </c>
      <c r="E8" s="4" t="inlineStr">
        <is>
          <t>4 months 2 days</t>
        </is>
      </c>
      <c r="F8" s="4" t="inlineStr">
        <is>
          <t xml:space="preserve"> </t>
        </is>
      </c>
      <c r="G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Capital and Other Equity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of warrant exercises (in Shares)</t>
        </is>
      </c>
      <c r="B11" s="5" t="n">
        <v>0</v>
      </c>
      <c r="C11" s="4" t="inlineStr">
        <is>
          <t xml:space="preserve"> </t>
        </is>
      </c>
      <c r="D11" s="5" t="n">
        <v>5198540</v>
      </c>
      <c r="E11" s="5" t="n">
        <v>5198540</v>
      </c>
      <c r="F11" s="4" t="inlineStr">
        <is>
          <t xml:space="preserve"> </t>
        </is>
      </c>
      <c r="G11" s="4" t="inlineStr">
        <is>
          <t xml:space="preserve"> </t>
        </is>
      </c>
    </row>
    <row r="12">
      <c r="A12" s="4" t="inlineStr">
        <is>
          <t>Total warrants proceeds</t>
        </is>
      </c>
      <c r="B12" s="6" t="n">
        <v>0</v>
      </c>
      <c r="C12" s="4" t="inlineStr">
        <is>
          <t xml:space="preserve"> </t>
        </is>
      </c>
      <c r="D12" s="6" t="n">
        <v>4605458</v>
      </c>
      <c r="E12" s="6" t="n">
        <v>6238248</v>
      </c>
      <c r="F12" s="4" t="inlineStr">
        <is>
          <t xml:space="preserve"> </t>
        </is>
      </c>
      <c r="G12" s="4" t="inlineStr">
        <is>
          <t xml:space="preserve"> </t>
        </is>
      </c>
    </row>
    <row r="13">
      <c r="A13" s="4" t="inlineStr">
        <is>
          <t>Mining Expendi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Capital and Other Equity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based compensation expense | $</t>
        </is>
      </c>
      <c r="B15" s="5" t="n">
        <v>63579</v>
      </c>
      <c r="C15" s="6" t="n">
        <v>16087</v>
      </c>
      <c r="D15" s="5" t="n">
        <v>207525</v>
      </c>
      <c r="E15" s="4" t="inlineStr">
        <is>
          <t xml:space="preserve"> </t>
        </is>
      </c>
      <c r="F15" s="6" t="n">
        <v>57417</v>
      </c>
      <c r="G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Capital and Other Equity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based compensation expense | $</t>
        </is>
      </c>
      <c r="B18" s="6" t="n">
        <v>164556</v>
      </c>
      <c r="C18" s="5" t="n">
        <v>82071</v>
      </c>
      <c r="D18" s="6" t="n">
        <v>537125</v>
      </c>
      <c r="E18" s="4" t="inlineStr">
        <is>
          <t xml:space="preserve"> </t>
        </is>
      </c>
      <c r="F18" s="6" t="n">
        <v>293483</v>
      </c>
      <c r="G18" s="4" t="inlineStr">
        <is>
          <t xml:space="preserve"> </t>
        </is>
      </c>
    </row>
    <row r="19">
      <c r="A19" s="4" t="inlineStr">
        <is>
          <t>Stock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Capital and Other Equity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s outstanding (in Shares)</t>
        </is>
      </c>
      <c r="B21" s="5" t="n">
        <v>4548334</v>
      </c>
      <c r="C21" s="4" t="inlineStr">
        <is>
          <t xml:space="preserve"> </t>
        </is>
      </c>
      <c r="D21" s="5" t="n">
        <v>4548334</v>
      </c>
      <c r="E21" s="4" t="inlineStr">
        <is>
          <t xml:space="preserve"> </t>
        </is>
      </c>
      <c r="F21" s="4" t="inlineStr">
        <is>
          <t xml:space="preserve"> </t>
        </is>
      </c>
      <c r="G21" s="5" t="n">
        <v>4917666</v>
      </c>
    </row>
    <row r="22">
      <c r="A22" s="4" t="inlineStr">
        <is>
          <t>Cashless exercise of stock options (in Shares)</t>
        </is>
      </c>
      <c r="B22" s="4" t="inlineStr">
        <is>
          <t xml:space="preserve"> </t>
        </is>
      </c>
      <c r="C22" s="4" t="inlineStr">
        <is>
          <t xml:space="preserve"> </t>
        </is>
      </c>
      <c r="D22" s="5" t="n">
        <v>41666</v>
      </c>
      <c r="E22" s="5" t="n">
        <v>41666</v>
      </c>
      <c r="F22" s="4" t="inlineStr">
        <is>
          <t xml:space="preserve"> </t>
        </is>
      </c>
      <c r="G22" s="4" t="inlineStr">
        <is>
          <t xml:space="preserve"> </t>
        </is>
      </c>
    </row>
    <row r="23">
      <c r="A23" s="4" t="inlineStr">
        <is>
          <t>Exercise price | (per share)</t>
        </is>
      </c>
      <c r="B23" s="4" t="inlineStr">
        <is>
          <t xml:space="preserve"> </t>
        </is>
      </c>
      <c r="C23" s="4" t="inlineStr">
        <is>
          <t xml:space="preserve"> </t>
        </is>
      </c>
      <c r="D23" s="7" t="n">
        <v>0.79</v>
      </c>
      <c r="E23" s="7" t="n">
        <v>1.03</v>
      </c>
      <c r="F23" s="4" t="inlineStr">
        <is>
          <t xml:space="preserve"> </t>
        </is>
      </c>
      <c r="G23" s="4" t="inlineStr">
        <is>
          <t xml:space="preserve"> </t>
        </is>
      </c>
    </row>
    <row r="24">
      <c r="A24" s="4" t="inlineStr">
        <is>
          <t>Stock option 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based compensation expense | $</t>
        </is>
      </c>
      <c r="B25" s="4" t="inlineStr">
        <is>
          <t xml:space="preserve"> </t>
        </is>
      </c>
      <c r="C25" s="6" t="n">
        <v>98158</v>
      </c>
      <c r="D25" s="6" t="n">
        <v>744650</v>
      </c>
      <c r="E25" s="4" t="inlineStr">
        <is>
          <t xml:space="preserve"> </t>
        </is>
      </c>
      <c r="F25" s="4" t="inlineStr">
        <is>
          <t xml:space="preserve"> </t>
        </is>
      </c>
      <c r="G25" s="4" t="inlineStr">
        <is>
          <t xml:space="preserve"> </t>
        </is>
      </c>
    </row>
    <row r="26">
      <c r="A26" s="4" t="inlineStr">
        <is>
          <t>Unamortized stock option expense | $</t>
        </is>
      </c>
      <c r="B26" s="6" t="n">
        <v>248568</v>
      </c>
      <c r="C26" s="4" t="inlineStr">
        <is>
          <t xml:space="preserve"> </t>
        </is>
      </c>
      <c r="D26" s="6" t="n">
        <v>248568</v>
      </c>
      <c r="E26" s="4" t="inlineStr">
        <is>
          <t xml:space="preserve"> </t>
        </is>
      </c>
      <c r="F26" s="4" t="inlineStr">
        <is>
          <t xml:space="preserve"> </t>
        </is>
      </c>
      <c r="G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Capital and Other Equity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ed shares of common stock (in Shares)</t>
        </is>
      </c>
      <c r="B29" s="4" t="inlineStr">
        <is>
          <t xml:space="preserve"> </t>
        </is>
      </c>
      <c r="C29" s="4" t="inlineStr">
        <is>
          <t xml:space="preserve"> </t>
        </is>
      </c>
      <c r="D29" s="5" t="n">
        <v>22484</v>
      </c>
      <c r="E29" s="5" t="n">
        <v>22484</v>
      </c>
      <c r="F29" s="4" t="inlineStr">
        <is>
          <t xml:space="preserve"> </t>
        </is>
      </c>
      <c r="G29" s="4" t="inlineStr">
        <is>
          <t xml:space="preserve"> </t>
        </is>
      </c>
    </row>
    <row r="30">
      <c r="A30" s="4" t="inlineStr">
        <is>
          <t>Incentive Stock Option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Capital and Other Equity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issued and outstanding of common shares</t>
        </is>
      </c>
      <c r="B32" s="4" t="inlineStr">
        <is>
          <t xml:space="preserve"> </t>
        </is>
      </c>
      <c r="C32" s="4" t="inlineStr">
        <is>
          <t xml:space="preserve"> </t>
        </is>
      </c>
      <c r="D32" s="8" t="n">
        <v>0.1</v>
      </c>
      <c r="E32" s="8" t="n">
        <v>0.1</v>
      </c>
      <c r="F32" s="4" t="inlineStr">
        <is>
          <t xml:space="preserve"> </t>
        </is>
      </c>
      <c r="G32" s="4" t="inlineStr">
        <is>
          <t xml:space="preserve"> </t>
        </is>
      </c>
    </row>
    <row r="33">
      <c r="A33" s="4" t="inlineStr">
        <is>
          <t>Stock options eligible to be issued (in Shares)</t>
        </is>
      </c>
      <c r="B33" s="5" t="n">
        <v>5522311</v>
      </c>
      <c r="C33" s="4" t="inlineStr">
        <is>
          <t xml:space="preserve"> </t>
        </is>
      </c>
      <c r="D33" s="5" t="n">
        <v>5522311</v>
      </c>
      <c r="E33" s="4" t="inlineStr">
        <is>
          <t xml:space="preserve"> </t>
        </is>
      </c>
      <c r="F33" s="4" t="inlineStr">
        <is>
          <t xml:space="preserve"> </t>
        </is>
      </c>
      <c r="G33" s="4" t="inlineStr">
        <is>
          <t xml:space="preserve"> </t>
        </is>
      </c>
    </row>
    <row r="34">
      <c r="A34" s="4" t="inlineStr">
        <is>
          <t>Stock options available to be issued under the plan (in Shares)</t>
        </is>
      </c>
      <c r="B34" s="5" t="n">
        <v>973977</v>
      </c>
      <c r="C34" s="4" t="inlineStr">
        <is>
          <t xml:space="preserve"> </t>
        </is>
      </c>
      <c r="D34" s="5" t="n">
        <v>973977</v>
      </c>
      <c r="E34" s="4" t="inlineStr">
        <is>
          <t xml:space="preserve"> </t>
        </is>
      </c>
      <c r="F34" s="4" t="inlineStr">
        <is>
          <t xml:space="preserve"> </t>
        </is>
      </c>
      <c r="G34" s="4" t="inlineStr">
        <is>
          <t xml:space="preserve"> </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and Other Equity Instruments (Details) - Schedule of Stock Options - Stock Options [Member] - USD ($)</t>
        </is>
      </c>
      <c r="C1" s="2" t="inlineStr">
        <is>
          <t>6 Months Ended</t>
        </is>
      </c>
    </row>
    <row r="2">
      <c r="B2" s="2" t="inlineStr">
        <is>
          <t>Dec. 31, 2023</t>
        </is>
      </c>
      <c r="C2" s="2" t="inlineStr">
        <is>
          <t>Jun. 30, 2024</t>
        </is>
      </c>
    </row>
    <row r="3">
      <c r="A3" s="3" t="inlineStr">
        <is>
          <t>Schedule of Stock Options [Line Items]</t>
        </is>
      </c>
      <c r="B3" s="4" t="inlineStr">
        <is>
          <t xml:space="preserve"> </t>
        </is>
      </c>
      <c r="C3" s="4" t="inlineStr">
        <is>
          <t xml:space="preserve"> </t>
        </is>
      </c>
    </row>
    <row r="4">
      <c r="A4" s="4" t="inlineStr">
        <is>
          <t>Number of Shares, Outstanding</t>
        </is>
      </c>
      <c r="B4" s="5" t="n">
        <v>4917666</v>
      </c>
      <c r="C4" s="5" t="n">
        <v>4548334</v>
      </c>
    </row>
    <row r="5">
      <c r="A5" s="4" t="inlineStr">
        <is>
          <t>Weighted Average Exercise Price, Outstanding</t>
        </is>
      </c>
      <c r="B5" s="7" t="n">
        <v>1.22</v>
      </c>
      <c r="C5" s="7" t="n">
        <v>1.19</v>
      </c>
    </row>
    <row r="6">
      <c r="A6" s="4" t="inlineStr">
        <is>
          <t>Weighted Average Contractual Life (Years), Outstanding</t>
        </is>
      </c>
      <c r="B6" s="4" t="inlineStr">
        <is>
          <t>3 years 10 months 6 days</t>
        </is>
      </c>
      <c r="C6" s="4" t="inlineStr">
        <is>
          <t>3 years 7 months 20 days</t>
        </is>
      </c>
    </row>
    <row r="7">
      <c r="A7" s="4" t="inlineStr">
        <is>
          <t>Intrinsic Value, Outstanding</t>
        </is>
      </c>
      <c r="B7" s="6" t="n">
        <v>214875</v>
      </c>
      <c r="C7" s="6" t="n">
        <v>882791</v>
      </c>
    </row>
    <row r="8">
      <c r="A8" s="4" t="inlineStr">
        <is>
          <t>Number of Shares, Exercisable</t>
        </is>
      </c>
      <c r="B8" s="4" t="inlineStr">
        <is>
          <t xml:space="preserve"> </t>
        </is>
      </c>
      <c r="C8" s="5" t="n">
        <v>3531662</v>
      </c>
    </row>
    <row r="9">
      <c r="A9" s="4" t="inlineStr">
        <is>
          <t>Weighted Average Exercise Price, Exercisable</t>
        </is>
      </c>
      <c r="B9" s="4" t="inlineStr">
        <is>
          <t xml:space="preserve"> </t>
        </is>
      </c>
      <c r="C9" s="7" t="n">
        <v>1.18</v>
      </c>
    </row>
    <row r="10">
      <c r="A10" s="4" t="inlineStr">
        <is>
          <t>Weighted Average Contractual Life (Years), Exercisable</t>
        </is>
      </c>
      <c r="B10" s="4" t="inlineStr">
        <is>
          <t xml:space="preserve"> </t>
        </is>
      </c>
      <c r="C10" s="4" t="inlineStr">
        <is>
          <t>3 years 1 month 24 days</t>
        </is>
      </c>
    </row>
    <row r="11">
      <c r="A11" s="4" t="inlineStr">
        <is>
          <t>Intrinsic Value, Exercisable</t>
        </is>
      </c>
      <c r="B11" s="4" t="inlineStr">
        <is>
          <t xml:space="preserve"> </t>
        </is>
      </c>
      <c r="C11" s="6" t="n">
        <v>704603</v>
      </c>
    </row>
    <row r="12">
      <c r="A12" s="4" t="inlineStr">
        <is>
          <t>Number of Shares, Granted</t>
        </is>
      </c>
      <c r="B12" s="4" t="inlineStr">
        <is>
          <t xml:space="preserve"> </t>
        </is>
      </c>
      <c r="C12" s="4" t="inlineStr">
        <is>
          <t xml:space="preserve"> </t>
        </is>
      </c>
    </row>
    <row r="13">
      <c r="A13" s="4" t="inlineStr">
        <is>
          <t>Weighted Average Exercise Price, Granted</t>
        </is>
      </c>
      <c r="B13" s="4" t="inlineStr">
        <is>
          <t xml:space="preserve"> </t>
        </is>
      </c>
      <c r="C13" s="4" t="inlineStr">
        <is>
          <t xml:space="preserve"> </t>
        </is>
      </c>
    </row>
    <row r="14">
      <c r="A14" s="4" t="inlineStr">
        <is>
          <t>Number of Shares, Expired</t>
        </is>
      </c>
      <c r="B14" s="4" t="inlineStr">
        <is>
          <t xml:space="preserve"> </t>
        </is>
      </c>
      <c r="C14" s="5" t="n">
        <v>-327666</v>
      </c>
    </row>
    <row r="15">
      <c r="A15" s="4" t="inlineStr">
        <is>
          <t>Weighted Average Exercise Price, Expired</t>
        </is>
      </c>
      <c r="B15" s="4" t="inlineStr">
        <is>
          <t xml:space="preserve"> </t>
        </is>
      </c>
      <c r="C15" s="7" t="n">
        <v>1.66</v>
      </c>
    </row>
    <row r="16">
      <c r="A16" s="4" t="inlineStr">
        <is>
          <t>Number of Shares, Exercised</t>
        </is>
      </c>
      <c r="B16" s="4" t="inlineStr">
        <is>
          <t xml:space="preserve"> </t>
        </is>
      </c>
      <c r="C16" s="5" t="n">
        <v>-41666</v>
      </c>
    </row>
    <row r="17">
      <c r="A17" s="4" t="inlineStr">
        <is>
          <t>Weighted Average Exercise Price, Exercised</t>
        </is>
      </c>
      <c r="B17" s="4" t="inlineStr">
        <is>
          <t xml:space="preserve"> </t>
        </is>
      </c>
      <c r="C17" s="7" t="n">
        <v>0.7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Capital and Other Equity Instruments (Details) - Schedule of Warrants - Warrants [Member]</t>
        </is>
      </c>
      <c r="C1" s="2" t="inlineStr">
        <is>
          <t>6 Months Ended</t>
        </is>
      </c>
    </row>
    <row r="2">
      <c r="B2" s="2" t="inlineStr">
        <is>
          <t>Dec. 31, 2023 USD ($) $ / shares shares</t>
        </is>
      </c>
      <c r="C2" s="2" t="inlineStr">
        <is>
          <t>Jun. 30, 2024 USD ($) $ / shares shares</t>
        </is>
      </c>
    </row>
    <row r="3">
      <c r="A3" s="3" t="inlineStr">
        <is>
          <t>Schedule of Warrants [Line Items]</t>
        </is>
      </c>
      <c r="B3" s="4" t="inlineStr">
        <is>
          <t xml:space="preserve"> </t>
        </is>
      </c>
      <c r="C3" s="4" t="inlineStr">
        <is>
          <t xml:space="preserve"> </t>
        </is>
      </c>
    </row>
    <row r="4">
      <c r="A4" s="4" t="inlineStr">
        <is>
          <t>Number of Shares, Outstanding | shares</t>
        </is>
      </c>
      <c r="B4" s="5" t="n">
        <v>10804539</v>
      </c>
      <c r="C4" s="5" t="n">
        <v>5578739</v>
      </c>
    </row>
    <row r="5">
      <c r="A5" s="4" t="inlineStr">
        <is>
          <t>Weighted Average Exercise Price, Outstanding | $ / shares</t>
        </is>
      </c>
      <c r="B5" s="10" t="n">
        <v>1.3</v>
      </c>
      <c r="C5" s="7" t="n">
        <v>1.61</v>
      </c>
    </row>
    <row r="6">
      <c r="A6" s="4" t="inlineStr">
        <is>
          <t>Weighted Average Contractual Life (Years), Outstanding</t>
        </is>
      </c>
      <c r="B6" s="4" t="inlineStr">
        <is>
          <t>1 year 3 months 21 days</t>
        </is>
      </c>
      <c r="C6" s="4" t="inlineStr">
        <is>
          <t>1 year 10 months 24 days</t>
        </is>
      </c>
    </row>
    <row r="7">
      <c r="A7" s="4" t="inlineStr">
        <is>
          <t>Intrinsic Value, Outstanding | $</t>
        </is>
      </c>
      <c r="B7" s="6" t="n">
        <v>1576511</v>
      </c>
      <c r="C7" s="4" t="inlineStr">
        <is>
          <t xml:space="preserve"> </t>
        </is>
      </c>
    </row>
    <row r="8">
      <c r="A8" s="4" t="inlineStr">
        <is>
          <t>Number of Shares, Exercisable | shares</t>
        </is>
      </c>
      <c r="B8" s="4" t="inlineStr">
        <is>
          <t xml:space="preserve"> </t>
        </is>
      </c>
      <c r="C8" s="5" t="n">
        <v>5578739</v>
      </c>
    </row>
    <row r="9">
      <c r="A9" s="4" t="inlineStr">
        <is>
          <t>Weighted Average Exercise Price, Exercisable | $ / shares</t>
        </is>
      </c>
      <c r="B9" s="4" t="inlineStr">
        <is>
          <t xml:space="preserve"> </t>
        </is>
      </c>
      <c r="C9" s="7" t="n">
        <v>1.61</v>
      </c>
    </row>
    <row r="10">
      <c r="A10" s="4" t="inlineStr">
        <is>
          <t>Weighted Average Contractual Life (Years), Exercisable</t>
        </is>
      </c>
      <c r="B10" s="4" t="inlineStr">
        <is>
          <t xml:space="preserve"> </t>
        </is>
      </c>
      <c r="C10" s="4" t="inlineStr">
        <is>
          <t>1 year 10 months 24 days</t>
        </is>
      </c>
    </row>
    <row r="11">
      <c r="A11" s="4" t="inlineStr">
        <is>
          <t>Intrinsic Value, Exercisable | $</t>
        </is>
      </c>
      <c r="B11" s="4" t="inlineStr">
        <is>
          <t xml:space="preserve"> </t>
        </is>
      </c>
      <c r="C11" s="4" t="inlineStr">
        <is>
          <t xml:space="preserve"> </t>
        </is>
      </c>
    </row>
    <row r="12">
      <c r="A12" s="4" t="inlineStr">
        <is>
          <t>Number of Shares, Granted | shares</t>
        </is>
      </c>
      <c r="B12" s="4" t="inlineStr">
        <is>
          <t xml:space="preserve"> </t>
        </is>
      </c>
      <c r="C12" s="4" t="inlineStr">
        <is>
          <t xml:space="preserve"> </t>
        </is>
      </c>
    </row>
    <row r="13">
      <c r="A13" s="4" t="inlineStr">
        <is>
          <t>Weighted Average Exercise Price, Granted | $ / shares</t>
        </is>
      </c>
      <c r="B13" s="4" t="inlineStr">
        <is>
          <t xml:space="preserve"> </t>
        </is>
      </c>
      <c r="C13" s="4" t="inlineStr">
        <is>
          <t xml:space="preserve"> </t>
        </is>
      </c>
    </row>
    <row r="14">
      <c r="A14" s="4" t="inlineStr">
        <is>
          <t>Number of Shares, Exercised | shares</t>
        </is>
      </c>
      <c r="B14" s="4" t="inlineStr">
        <is>
          <t xml:space="preserve"> </t>
        </is>
      </c>
      <c r="C14" s="5" t="n">
        <v>-5198540</v>
      </c>
    </row>
    <row r="15">
      <c r="A15" s="4" t="inlineStr">
        <is>
          <t>Weighted Average Exercise Price, Exercised | $ / shares</t>
        </is>
      </c>
      <c r="B15" s="4" t="inlineStr">
        <is>
          <t xml:space="preserve"> </t>
        </is>
      </c>
      <c r="C15" s="7" t="n">
        <v>0.88</v>
      </c>
    </row>
    <row r="16">
      <c r="A16" s="4" t="inlineStr">
        <is>
          <t>Number of Shares, Expired | shares</t>
        </is>
      </c>
      <c r="B16" s="4" t="inlineStr">
        <is>
          <t xml:space="preserve"> </t>
        </is>
      </c>
      <c r="C16" s="5" t="n">
        <v>-27260</v>
      </c>
    </row>
    <row r="17">
      <c r="A17" s="4" t="inlineStr">
        <is>
          <t>Weighted Average Exercise Price, Expired | $ / shares</t>
        </is>
      </c>
      <c r="B17" s="4" t="inlineStr">
        <is>
          <t xml:space="preserve"> </t>
        </is>
      </c>
      <c r="C17" s="7" t="n">
        <v>0.8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Mining Expenditures (Details) - Joint Venture [Member] - USD ($)</t>
        </is>
      </c>
      <c r="B1" s="2" t="inlineStr">
        <is>
          <t>1 Months Ended</t>
        </is>
      </c>
      <c r="C1" s="2" t="inlineStr">
        <is>
          <t>3 Months Ended</t>
        </is>
      </c>
      <c r="D1" s="2" t="inlineStr">
        <is>
          <t>6 Months Ended</t>
        </is>
      </c>
    </row>
    <row r="2">
      <c r="B2" s="2" t="inlineStr">
        <is>
          <t>Feb. 28, 2024</t>
        </is>
      </c>
      <c r="C2" s="2" t="inlineStr">
        <is>
          <t>Jun. 30, 2024</t>
        </is>
      </c>
      <c r="D2" s="2" t="inlineStr">
        <is>
          <t>Jun. 30, 2024</t>
        </is>
      </c>
    </row>
    <row r="3">
      <c r="A3" s="3" t="inlineStr">
        <is>
          <t>Mining Expenditures [Line Items]</t>
        </is>
      </c>
      <c r="B3" s="4" t="inlineStr">
        <is>
          <t xml:space="preserve"> </t>
        </is>
      </c>
      <c r="C3" s="4" t="inlineStr">
        <is>
          <t xml:space="preserve"> </t>
        </is>
      </c>
      <c r="D3" s="4" t="inlineStr">
        <is>
          <t xml:space="preserve"> </t>
        </is>
      </c>
    </row>
    <row r="4">
      <c r="A4" s="4" t="inlineStr">
        <is>
          <t>Initial contribution</t>
        </is>
      </c>
      <c r="B4" s="6" t="n">
        <v>200000</v>
      </c>
      <c r="C4" s="4" t="inlineStr">
        <is>
          <t xml:space="preserve"> </t>
        </is>
      </c>
      <c r="D4" s="4" t="inlineStr">
        <is>
          <t xml:space="preserve"> </t>
        </is>
      </c>
    </row>
    <row r="5">
      <c r="A5" s="4" t="inlineStr">
        <is>
          <t>Percentage of own interest</t>
        </is>
      </c>
      <c r="B5" s="8" t="n">
        <v>0.5</v>
      </c>
      <c r="C5" s="4" t="inlineStr">
        <is>
          <t xml:space="preserve"> </t>
        </is>
      </c>
      <c r="D5" s="4" t="inlineStr">
        <is>
          <t xml:space="preserve"> </t>
        </is>
      </c>
    </row>
    <row r="6">
      <c r="A6" s="4" t="inlineStr">
        <is>
          <t>Percentage of recover cost</t>
        </is>
      </c>
      <c r="B6" s="8" t="n">
        <v>0.5</v>
      </c>
      <c r="C6" s="4" t="inlineStr">
        <is>
          <t xml:space="preserve"> </t>
        </is>
      </c>
      <c r="D6" s="4" t="inlineStr">
        <is>
          <t xml:space="preserve"> </t>
        </is>
      </c>
    </row>
    <row r="7">
      <c r="A7" s="4" t="inlineStr">
        <is>
          <t>Mining expenditures</t>
        </is>
      </c>
      <c r="B7" s="4" t="inlineStr">
        <is>
          <t xml:space="preserve"> </t>
        </is>
      </c>
      <c r="C7" s="6" t="n">
        <v>128549</v>
      </c>
      <c r="D7" s="6" t="n">
        <v>1785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Mining Expenditures (Details) - Schedule of Mining Expenditure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Mining Expenditures [Abstract]</t>
        </is>
      </c>
      <c r="B3" s="4" t="inlineStr">
        <is>
          <t xml:space="preserve"> </t>
        </is>
      </c>
      <c r="C3" s="4" t="inlineStr">
        <is>
          <t xml:space="preserve"> </t>
        </is>
      </c>
      <c r="D3" s="4" t="inlineStr">
        <is>
          <t xml:space="preserve"> </t>
        </is>
      </c>
      <c r="E3" s="4" t="inlineStr">
        <is>
          <t xml:space="preserve"> </t>
        </is>
      </c>
    </row>
    <row r="4">
      <c r="A4" s="4" t="inlineStr">
        <is>
          <t>Mining costs</t>
        </is>
      </c>
      <c r="B4" s="6" t="n">
        <v>732981</v>
      </c>
      <c r="C4" s="6" t="n">
        <v>344983</v>
      </c>
      <c r="D4" s="6" t="n">
        <v>1352998</v>
      </c>
      <c r="E4" s="6" t="n">
        <v>621122</v>
      </c>
    </row>
    <row r="5">
      <c r="A5" s="4" t="inlineStr">
        <is>
          <t>Permits</t>
        </is>
      </c>
      <c r="B5" s="5" t="n">
        <v>37538</v>
      </c>
      <c r="C5" s="5" t="n">
        <v>26732</v>
      </c>
      <c r="D5" s="5" t="n">
        <v>63637</v>
      </c>
      <c r="E5" s="5" t="n">
        <v>54678</v>
      </c>
    </row>
    <row r="6">
      <c r="A6" s="4" t="inlineStr">
        <is>
          <t>Labor and related benefits</t>
        </is>
      </c>
      <c r="B6" s="5" t="n">
        <v>609132</v>
      </c>
      <c r="C6" s="5" t="n">
        <v>284388</v>
      </c>
      <c r="D6" s="5" t="n">
        <v>1271895</v>
      </c>
      <c r="E6" s="5" t="n">
        <v>583254</v>
      </c>
    </row>
    <row r="7">
      <c r="A7" s="4" t="inlineStr">
        <is>
          <t>Royalties</t>
        </is>
      </c>
      <c r="B7" s="5" t="n">
        <v>5300</v>
      </c>
      <c r="C7" s="5" t="n">
        <v>442</v>
      </c>
      <c r="D7" s="5" t="n">
        <v>5300</v>
      </c>
      <c r="E7" s="5" t="n">
        <v>2595</v>
      </c>
    </row>
    <row r="8">
      <c r="A8" s="4" t="inlineStr">
        <is>
          <t>Total mining expenses</t>
        </is>
      </c>
      <c r="B8" s="6" t="n">
        <v>1384951</v>
      </c>
      <c r="C8" s="6" t="n">
        <v>656545</v>
      </c>
      <c r="D8" s="6" t="n">
        <v>2693830</v>
      </c>
      <c r="E8" s="6" t="n">
        <v>12616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29" customWidth="1" min="2" max="2"/>
    <col width="22" customWidth="1" min="3" max="3"/>
    <col width="29" customWidth="1" min="4" max="4"/>
    <col width="22" customWidth="1" min="5" max="5"/>
    <col width="29" customWidth="1" min="6" max="6"/>
    <col width="22" customWidth="1" min="7" max="7"/>
  </cols>
  <sheetData>
    <row r="1">
      <c r="A1" s="1" t="inlineStr">
        <is>
          <t>Related Party Transactions and Balances (Details) shares in Millions</t>
        </is>
      </c>
      <c r="B1" s="2" t="inlineStr">
        <is>
          <t>3 Months Ended</t>
        </is>
      </c>
      <c r="D1" s="2" t="inlineStr">
        <is>
          <t>6 Months Ended</t>
        </is>
      </c>
    </row>
    <row r="2">
      <c r="B2" s="2" t="inlineStr">
        <is>
          <t>Jun. 30, 2024 USD ($) shares</t>
        </is>
      </c>
      <c r="C2" s="2" t="inlineStr">
        <is>
          <t>Jun. 30, 2023 USD ($)</t>
        </is>
      </c>
      <c r="D2" s="2" t="inlineStr">
        <is>
          <t>Jun. 30, 2024 USD ($) shares</t>
        </is>
      </c>
      <c r="E2" s="2" t="inlineStr">
        <is>
          <t>Jun. 30, 2023 USD ($)</t>
        </is>
      </c>
      <c r="F2" s="2" t="inlineStr">
        <is>
          <t>Jun. 30, 2024 AUD ($) shares</t>
        </is>
      </c>
      <c r="G2" s="2" t="inlineStr">
        <is>
          <t>Dec. 31, 2023 USD ($)</t>
        </is>
      </c>
    </row>
    <row r="3">
      <c r="A3" s="3" t="inlineStr">
        <is>
          <t>Related Party Transactions and Bal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ntingent consideration</t>
        </is>
      </c>
      <c r="B4" s="6" t="n">
        <v>334650</v>
      </c>
      <c r="C4" s="4" t="inlineStr">
        <is>
          <t xml:space="preserve"> </t>
        </is>
      </c>
      <c r="D4" s="6" t="n">
        <v>334650</v>
      </c>
      <c r="E4" s="4" t="inlineStr">
        <is>
          <t xml:space="preserve"> </t>
        </is>
      </c>
      <c r="F4" s="4" t="inlineStr">
        <is>
          <t xml:space="preserve"> </t>
        </is>
      </c>
      <c r="G4" s="6" t="n">
        <v>340650</v>
      </c>
    </row>
    <row r="5">
      <c r="A5" s="4" t="inlineStr">
        <is>
          <t>Rent expense</t>
        </is>
      </c>
      <c r="B5" s="5" t="n">
        <v>26325</v>
      </c>
      <c r="C5" s="6" t="n">
        <v>17925</v>
      </c>
      <c r="D5" s="5" t="n">
        <v>49850</v>
      </c>
      <c r="E5" s="6" t="n">
        <v>35850</v>
      </c>
      <c r="F5" s="4" t="inlineStr">
        <is>
          <t xml:space="preserve"> </t>
        </is>
      </c>
      <c r="G5" s="4" t="inlineStr">
        <is>
          <t xml:space="preserve"> </t>
        </is>
      </c>
    </row>
    <row r="6">
      <c r="A6" s="4" t="inlineStr">
        <is>
          <t>Mining equipment purchased</t>
        </is>
      </c>
      <c r="B6" s="5" t="n">
        <v>9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r. Glasi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 and Balanc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contingent consideration</t>
        </is>
      </c>
      <c r="B9" s="5" t="n">
        <v>334650</v>
      </c>
      <c r="C9" s="4" t="inlineStr">
        <is>
          <t xml:space="preserve"> </t>
        </is>
      </c>
      <c r="D9" s="5" t="n">
        <v>334650</v>
      </c>
      <c r="E9" s="4" t="inlineStr">
        <is>
          <t xml:space="preserve"> </t>
        </is>
      </c>
      <c r="F9" s="6" t="n">
        <v>500000</v>
      </c>
      <c r="G9" s="4" t="inlineStr">
        <is>
          <t xml:space="preserve"> </t>
        </is>
      </c>
    </row>
    <row r="10">
      <c r="A10" s="4" t="inlineStr">
        <is>
          <t>Reimbursable expenses</t>
        </is>
      </c>
      <c r="B10" s="6" t="n">
        <v>19656</v>
      </c>
      <c r="C10" s="4" t="inlineStr">
        <is>
          <t xml:space="preserve"> </t>
        </is>
      </c>
      <c r="D10" s="6" t="n">
        <v>19656</v>
      </c>
      <c r="E10" s="4" t="inlineStr">
        <is>
          <t xml:space="preserve"> </t>
        </is>
      </c>
      <c r="F10" s="4" t="inlineStr">
        <is>
          <t xml:space="preserve"> </t>
        </is>
      </c>
      <c r="G10" s="6" t="n">
        <v>50010</v>
      </c>
    </row>
    <row r="11">
      <c r="A11" s="4" t="inlineStr">
        <is>
          <t>Black Range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and Balanc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ed stock (in Shares) | shares</t>
        </is>
      </c>
      <c r="B13" s="5" t="n">
        <v>25</v>
      </c>
      <c r="C13" s="4" t="inlineStr">
        <is>
          <t xml:space="preserve"> </t>
        </is>
      </c>
      <c r="D13" s="5" t="n">
        <v>25</v>
      </c>
      <c r="E13" s="4" t="inlineStr">
        <is>
          <t xml:space="preserve"> </t>
        </is>
      </c>
      <c r="F13" s="5" t="n">
        <v>25</v>
      </c>
      <c r="G1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Other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9781</v>
      </c>
      <c r="C4" s="6" t="n">
        <v>102789</v>
      </c>
      <c r="D4" s="6" t="n">
        <v>94054</v>
      </c>
      <c r="E4" s="6" t="n">
        <v>26876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Mining expenditures</t>
        </is>
      </c>
      <c r="B6" s="5" t="n">
        <v>1384951</v>
      </c>
      <c r="C6" s="5" t="n">
        <v>656545</v>
      </c>
      <c r="D6" s="5" t="n">
        <v>2693830</v>
      </c>
      <c r="E6" s="5" t="n">
        <v>1261649</v>
      </c>
    </row>
    <row r="7">
      <c r="A7" s="4" t="inlineStr">
        <is>
          <t>Professional fees</t>
        </is>
      </c>
      <c r="B7" s="5" t="n">
        <v>245187</v>
      </c>
      <c r="C7" s="5" t="n">
        <v>171834</v>
      </c>
      <c r="D7" s="5" t="n">
        <v>357877</v>
      </c>
      <c r="E7" s="5" t="n">
        <v>258930</v>
      </c>
    </row>
    <row r="8">
      <c r="A8" s="4" t="inlineStr">
        <is>
          <t>General and administrative</t>
        </is>
      </c>
      <c r="B8" s="5" t="n">
        <v>824868</v>
      </c>
      <c r="C8" s="5" t="n">
        <v>405754</v>
      </c>
      <c r="D8" s="5" t="n">
        <v>1791113</v>
      </c>
      <c r="E8" s="5" t="n">
        <v>1019119</v>
      </c>
    </row>
    <row r="9">
      <c r="A9" s="4" t="inlineStr">
        <is>
          <t>Consulting fees</t>
        </is>
      </c>
      <c r="B9" s="5" t="n">
        <v>296928</v>
      </c>
      <c r="C9" s="4" t="inlineStr">
        <is>
          <t xml:space="preserve"> </t>
        </is>
      </c>
      <c r="D9" s="5" t="n">
        <v>490354</v>
      </c>
      <c r="E9" s="5" t="n">
        <v>737</v>
      </c>
    </row>
    <row r="10">
      <c r="A10" s="4" t="inlineStr">
        <is>
          <t>Total operating expenses</t>
        </is>
      </c>
      <c r="B10" s="5" t="n">
        <v>2751934</v>
      </c>
      <c r="C10" s="5" t="n">
        <v>1234133</v>
      </c>
      <c r="D10" s="5" t="n">
        <v>5333174</v>
      </c>
      <c r="E10" s="5" t="n">
        <v>2540435</v>
      </c>
    </row>
    <row r="11">
      <c r="A11" s="4" t="inlineStr">
        <is>
          <t>Operating loss</t>
        </is>
      </c>
      <c r="B11" s="5" t="n">
        <v>-2712153</v>
      </c>
      <c r="C11" s="5" t="n">
        <v>-1131344</v>
      </c>
      <c r="D11" s="5" t="n">
        <v>-5239120</v>
      </c>
      <c r="E11" s="5" t="n">
        <v>-2271671</v>
      </c>
    </row>
    <row r="12">
      <c r="A12" s="4" t="inlineStr">
        <is>
          <t>Accretion and interest income, net</t>
        </is>
      </c>
      <c r="B12" s="5" t="n">
        <v>-86631</v>
      </c>
      <c r="C12" s="5" t="n">
        <v>-52185</v>
      </c>
      <c r="D12" s="5" t="n">
        <v>-136710</v>
      </c>
      <c r="E12" s="5" t="n">
        <v>-87481</v>
      </c>
    </row>
    <row r="13">
      <c r="A13" s="4" t="inlineStr">
        <is>
          <t>Other income, net</t>
        </is>
      </c>
      <c r="B13" s="4" t="inlineStr">
        <is>
          <t xml:space="preserve"> </t>
        </is>
      </c>
      <c r="C13" s="5" t="n">
        <v>-2500</v>
      </c>
      <c r="D13" s="4" t="inlineStr">
        <is>
          <t xml:space="preserve"> </t>
        </is>
      </c>
      <c r="E13" s="5" t="n">
        <v>-4000</v>
      </c>
    </row>
    <row r="14">
      <c r="A14" s="4" t="inlineStr">
        <is>
          <t>Net loss</t>
        </is>
      </c>
      <c r="B14" s="5" t="n">
        <v>-2625522</v>
      </c>
      <c r="C14" s="5" t="n">
        <v>-1076659</v>
      </c>
      <c r="D14" s="5" t="n">
        <v>-5102410</v>
      </c>
      <c r="E14" s="5" t="n">
        <v>-2180190</v>
      </c>
    </row>
    <row r="15">
      <c r="A15" s="3" t="inlineStr">
        <is>
          <t>Other comprehensive (loss) income</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t>
        </is>
      </c>
      <c r="B16" s="5" t="n">
        <v>-62520</v>
      </c>
      <c r="C16" s="5" t="n">
        <v>51876</v>
      </c>
      <c r="D16" s="5" t="n">
        <v>-204879</v>
      </c>
      <c r="E16" s="5" t="n">
        <v>58190</v>
      </c>
    </row>
    <row r="17">
      <c r="A17" s="4" t="inlineStr">
        <is>
          <t>Comprehensive loss</t>
        </is>
      </c>
      <c r="B17" s="6" t="n">
        <v>-2688042</v>
      </c>
      <c r="C17" s="6" t="n">
        <v>-1024783</v>
      </c>
      <c r="D17" s="6" t="n">
        <v>-5307289</v>
      </c>
      <c r="E17" s="6" t="n">
        <v>-2122000</v>
      </c>
    </row>
    <row r="18">
      <c r="A18" s="4" t="inlineStr">
        <is>
          <t>Net loss per share - basic (in Dollars per share)</t>
        </is>
      </c>
      <c r="B18" s="7" t="n">
        <v>-0.05</v>
      </c>
      <c r="C18" s="7" t="n">
        <v>-0.02</v>
      </c>
      <c r="D18" s="7" t="n">
        <v>-0.09</v>
      </c>
      <c r="E18" s="7" t="n">
        <v>-0.05</v>
      </c>
    </row>
    <row r="19">
      <c r="A19" s="4" t="inlineStr">
        <is>
          <t>Weighted average shares outstanding - basic (in Shares)</t>
        </is>
      </c>
      <c r="B19" s="5" t="n">
        <v>55223113</v>
      </c>
      <c r="C19" s="5" t="n">
        <v>43602565</v>
      </c>
      <c r="D19" s="5" t="n">
        <v>53888852</v>
      </c>
      <c r="E19" s="5" t="n">
        <v>436025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Other Comprehensive Los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diluted</t>
        </is>
      </c>
      <c r="B4" s="7" t="n">
        <v>-0.05</v>
      </c>
      <c r="C4" s="7" t="n">
        <v>-0.02</v>
      </c>
      <c r="D4" s="7" t="n">
        <v>-0.09</v>
      </c>
      <c r="E4" s="7" t="n">
        <v>-0.05</v>
      </c>
    </row>
    <row r="5">
      <c r="A5" s="4" t="inlineStr">
        <is>
          <t>Weighted average shares outstanding - diluted</t>
        </is>
      </c>
      <c r="B5" s="5" t="n">
        <v>55223113</v>
      </c>
      <c r="C5" s="5" t="n">
        <v>43602565</v>
      </c>
      <c r="D5" s="5" t="n">
        <v>53888852</v>
      </c>
      <c r="E5" s="5" t="n">
        <v>436025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6" customWidth="1" min="3" max="3"/>
    <col width="20" customWidth="1" min="4" max="4"/>
    <col width="37" customWidth="1" min="5" max="5"/>
    <col width="13" customWidth="1" min="6" max="6"/>
  </cols>
  <sheetData>
    <row r="1">
      <c r="A1" s="1" t="inlineStr">
        <is>
          <t>Condensed Interim Consolidated Statements of Changes in Shareholders’ Equity (Unaudited) - USD ($)</t>
        </is>
      </c>
      <c r="B1" s="2" t="inlineStr">
        <is>
          <t>Common Shares</t>
        </is>
      </c>
      <c r="C1" s="2" t="inlineStr">
        <is>
          <t>Treasury Shares</t>
        </is>
      </c>
      <c r="D1" s="2" t="inlineStr">
        <is>
          <t>Accumulated Deficit</t>
        </is>
      </c>
      <c r="E1" s="2" t="inlineStr">
        <is>
          <t>Accumulated Other Comprehensive Loss</t>
        </is>
      </c>
      <c r="F1" s="2" t="inlineStr">
        <is>
          <t>Total</t>
        </is>
      </c>
    </row>
    <row r="2">
      <c r="A2" s="4" t="inlineStr">
        <is>
          <t>Balance at Dec. 31, 2022</t>
        </is>
      </c>
      <c r="B2" s="6" t="n">
        <v>43394303</v>
      </c>
      <c r="C2" s="4" t="inlineStr">
        <is>
          <t xml:space="preserve"> </t>
        </is>
      </c>
      <c r="D2" s="6" t="n">
        <v>-13875263</v>
      </c>
      <c r="E2" s="6" t="n">
        <v>-261132</v>
      </c>
      <c r="F2" s="6" t="n">
        <v>29257908</v>
      </c>
    </row>
    <row r="3">
      <c r="A3" s="4" t="inlineStr">
        <is>
          <t>Balance (in Shares) at Dec. 31, 2022</t>
        </is>
      </c>
      <c r="B3" s="5" t="n">
        <v>43602565</v>
      </c>
      <c r="C3" s="5" t="n">
        <v>306</v>
      </c>
      <c r="D3" s="4" t="inlineStr">
        <is>
          <t xml:space="preserve"> </t>
        </is>
      </c>
      <c r="E3" s="4" t="inlineStr">
        <is>
          <t xml:space="preserve"> </t>
        </is>
      </c>
      <c r="F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6314</v>
      </c>
      <c r="F4" s="5" t="n">
        <v>6314</v>
      </c>
    </row>
    <row r="5">
      <c r="A5" s="4" t="inlineStr">
        <is>
          <t>Stock-based compensation - stock options</t>
        </is>
      </c>
      <c r="B5" s="5" t="n">
        <v>252742</v>
      </c>
      <c r="C5" s="4" t="inlineStr">
        <is>
          <t xml:space="preserve"> </t>
        </is>
      </c>
      <c r="D5" s="4" t="inlineStr">
        <is>
          <t xml:space="preserve"> </t>
        </is>
      </c>
      <c r="E5" s="4" t="inlineStr">
        <is>
          <t xml:space="preserve"> </t>
        </is>
      </c>
      <c r="F5" s="5" t="n">
        <v>252742</v>
      </c>
    </row>
    <row r="6">
      <c r="A6" s="4" t="inlineStr">
        <is>
          <t>Net loss</t>
        </is>
      </c>
      <c r="B6" s="4" t="inlineStr">
        <is>
          <t xml:space="preserve"> </t>
        </is>
      </c>
      <c r="C6" s="4" t="inlineStr">
        <is>
          <t xml:space="preserve"> </t>
        </is>
      </c>
      <c r="D6" s="5" t="n">
        <v>-1103531</v>
      </c>
      <c r="E6" s="4" t="inlineStr">
        <is>
          <t xml:space="preserve"> </t>
        </is>
      </c>
      <c r="F6" s="5" t="n">
        <v>-1103531</v>
      </c>
    </row>
    <row r="7">
      <c r="A7" s="4" t="inlineStr">
        <is>
          <t>Balance at Mar. 31, 2023</t>
        </is>
      </c>
      <c r="B7" s="6" t="n">
        <v>43647045</v>
      </c>
      <c r="C7" s="4" t="inlineStr">
        <is>
          <t xml:space="preserve"> </t>
        </is>
      </c>
      <c r="D7" s="5" t="n">
        <v>-14978794</v>
      </c>
      <c r="E7" s="5" t="n">
        <v>-254818</v>
      </c>
      <c r="F7" s="5" t="n">
        <v>28413433</v>
      </c>
    </row>
    <row r="8">
      <c r="A8" s="4" t="inlineStr">
        <is>
          <t>Balance (in Shares) at Mar. 31, 2023</t>
        </is>
      </c>
      <c r="B8" s="5" t="n">
        <v>43602565</v>
      </c>
      <c r="C8" s="5" t="n">
        <v>306</v>
      </c>
      <c r="D8" s="4" t="inlineStr">
        <is>
          <t xml:space="preserve"> </t>
        </is>
      </c>
      <c r="E8" s="4" t="inlineStr">
        <is>
          <t xml:space="preserve"> </t>
        </is>
      </c>
      <c r="F8" s="4" t="inlineStr">
        <is>
          <t xml:space="preserve"> </t>
        </is>
      </c>
    </row>
    <row r="9">
      <c r="A9" s="4" t="inlineStr">
        <is>
          <t>Balance at Dec. 31, 2022</t>
        </is>
      </c>
      <c r="B9" s="6" t="n">
        <v>43394303</v>
      </c>
      <c r="C9" s="4" t="inlineStr">
        <is>
          <t xml:space="preserve"> </t>
        </is>
      </c>
      <c r="D9" s="5" t="n">
        <v>-13875263</v>
      </c>
      <c r="E9" s="5" t="n">
        <v>-261132</v>
      </c>
      <c r="F9" s="5" t="n">
        <v>29257908</v>
      </c>
    </row>
    <row r="10">
      <c r="A10" s="4" t="inlineStr">
        <is>
          <t>Balance (in Shares) at Dec. 31, 2022</t>
        </is>
      </c>
      <c r="B10" s="5" t="n">
        <v>43602565</v>
      </c>
      <c r="C10" s="5" t="n">
        <v>306</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2180190</v>
      </c>
    </row>
    <row r="12">
      <c r="A12" s="4" t="inlineStr">
        <is>
          <t>Balance at Jun. 30, 2023</t>
        </is>
      </c>
      <c r="B12" s="6" t="n">
        <v>43745203</v>
      </c>
      <c r="C12" s="4" t="inlineStr">
        <is>
          <t xml:space="preserve"> </t>
        </is>
      </c>
      <c r="D12" s="5" t="n">
        <v>-16055453</v>
      </c>
      <c r="E12" s="5" t="n">
        <v>-202942</v>
      </c>
      <c r="F12" s="5" t="n">
        <v>27486808</v>
      </c>
    </row>
    <row r="13">
      <c r="A13" s="4" t="inlineStr">
        <is>
          <t>Balance (in Shares) at Jun. 30, 2023</t>
        </is>
      </c>
      <c r="B13" s="5" t="n">
        <v>43602565</v>
      </c>
      <c r="C13" s="5" t="n">
        <v>306</v>
      </c>
      <c r="D13" s="4" t="inlineStr">
        <is>
          <t xml:space="preserve"> </t>
        </is>
      </c>
      <c r="E13" s="4" t="inlineStr">
        <is>
          <t xml:space="preserve"> </t>
        </is>
      </c>
      <c r="F13" s="4" t="inlineStr">
        <is>
          <t xml:space="preserve"> </t>
        </is>
      </c>
    </row>
    <row r="14">
      <c r="A14" s="4" t="inlineStr">
        <is>
          <t>Balance at Mar. 31, 2023</t>
        </is>
      </c>
      <c r="B14" s="6" t="n">
        <v>43647045</v>
      </c>
      <c r="C14" s="4" t="inlineStr">
        <is>
          <t xml:space="preserve"> </t>
        </is>
      </c>
      <c r="D14" s="5" t="n">
        <v>-14978794</v>
      </c>
      <c r="E14" s="5" t="n">
        <v>-254818</v>
      </c>
      <c r="F14" s="5" t="n">
        <v>28413433</v>
      </c>
    </row>
    <row r="15">
      <c r="A15" s="4" t="inlineStr">
        <is>
          <t>Balance (in Shares) at Mar. 31, 2023</t>
        </is>
      </c>
      <c r="B15" s="5" t="n">
        <v>43602565</v>
      </c>
      <c r="C15" s="5" t="n">
        <v>306</v>
      </c>
      <c r="D15" s="4" t="inlineStr">
        <is>
          <t xml:space="preserve"> </t>
        </is>
      </c>
      <c r="E15" s="4" t="inlineStr">
        <is>
          <t xml:space="preserve"> </t>
        </is>
      </c>
      <c r="F15" s="4" t="inlineStr">
        <is>
          <t xml:space="preserve"> </t>
        </is>
      </c>
    </row>
    <row r="16">
      <c r="A16" s="4" t="inlineStr">
        <is>
          <t>Foreign exchange gain</t>
        </is>
      </c>
      <c r="B16" s="4" t="inlineStr">
        <is>
          <t xml:space="preserve"> </t>
        </is>
      </c>
      <c r="C16" s="4" t="inlineStr">
        <is>
          <t xml:space="preserve"> </t>
        </is>
      </c>
      <c r="D16" s="4" t="inlineStr">
        <is>
          <t xml:space="preserve"> </t>
        </is>
      </c>
      <c r="E16" s="5" t="n">
        <v>51876</v>
      </c>
      <c r="F16" s="5" t="n">
        <v>51876</v>
      </c>
    </row>
    <row r="17">
      <c r="A17" s="4" t="inlineStr">
        <is>
          <t>Stock-based compensation - stock options</t>
        </is>
      </c>
      <c r="B17" s="5" t="n">
        <v>98158</v>
      </c>
      <c r="C17" s="4" t="inlineStr">
        <is>
          <t xml:space="preserve"> </t>
        </is>
      </c>
      <c r="D17" s="4" t="inlineStr">
        <is>
          <t xml:space="preserve"> </t>
        </is>
      </c>
      <c r="E17" s="4" t="inlineStr">
        <is>
          <t xml:space="preserve"> </t>
        </is>
      </c>
      <c r="F17" s="5" t="n">
        <v>98158</v>
      </c>
    </row>
    <row r="18">
      <c r="A18" s="4" t="inlineStr">
        <is>
          <t>Net loss</t>
        </is>
      </c>
      <c r="B18" s="4" t="inlineStr">
        <is>
          <t xml:space="preserve"> </t>
        </is>
      </c>
      <c r="C18" s="4" t="inlineStr">
        <is>
          <t xml:space="preserve"> </t>
        </is>
      </c>
      <c r="D18" s="5" t="n">
        <v>-1076659</v>
      </c>
      <c r="E18" s="4" t="inlineStr">
        <is>
          <t xml:space="preserve"> </t>
        </is>
      </c>
      <c r="F18" s="5" t="n">
        <v>-1076659</v>
      </c>
    </row>
    <row r="19">
      <c r="A19" s="4" t="inlineStr">
        <is>
          <t>Balance at Jun. 30, 2023</t>
        </is>
      </c>
      <c r="B19" s="6" t="n">
        <v>43745203</v>
      </c>
      <c r="C19" s="4" t="inlineStr">
        <is>
          <t xml:space="preserve"> </t>
        </is>
      </c>
      <c r="D19" s="5" t="n">
        <v>-16055453</v>
      </c>
      <c r="E19" s="5" t="n">
        <v>-202942</v>
      </c>
      <c r="F19" s="5" t="n">
        <v>27486808</v>
      </c>
    </row>
    <row r="20">
      <c r="A20" s="4" t="inlineStr">
        <is>
          <t>Balance (in Shares) at Jun. 30, 2023</t>
        </is>
      </c>
      <c r="B20" s="5" t="n">
        <v>43602565</v>
      </c>
      <c r="C20" s="5" t="n">
        <v>306</v>
      </c>
      <c r="D20" s="4" t="inlineStr">
        <is>
          <t xml:space="preserve"> </t>
        </is>
      </c>
      <c r="E20" s="4" t="inlineStr">
        <is>
          <t xml:space="preserve"> </t>
        </is>
      </c>
      <c r="F20" s="4" t="inlineStr">
        <is>
          <t xml:space="preserve"> </t>
        </is>
      </c>
    </row>
    <row r="21">
      <c r="A21" s="4" t="inlineStr">
        <is>
          <t>Balance at Dec. 31, 2023</t>
        </is>
      </c>
      <c r="B21" s="6" t="n">
        <v>49661910</v>
      </c>
      <c r="C21" s="4" t="inlineStr">
        <is>
          <t xml:space="preserve"> </t>
        </is>
      </c>
      <c r="D21" s="5" t="n">
        <v>-18817857</v>
      </c>
      <c r="E21" s="5" t="n">
        <v>-74009</v>
      </c>
      <c r="F21" s="6" t="n">
        <v>30770044</v>
      </c>
    </row>
    <row r="22">
      <c r="A22" s="4" t="inlineStr">
        <is>
          <t>Balance (in Shares) at Dec. 31, 2023</t>
        </is>
      </c>
      <c r="B22" s="5" t="n">
        <v>50002089</v>
      </c>
      <c r="C22" s="5" t="n">
        <v>306</v>
      </c>
      <c r="D22" s="4" t="inlineStr">
        <is>
          <t xml:space="preserve"> </t>
        </is>
      </c>
      <c r="E22" s="4" t="inlineStr">
        <is>
          <t xml:space="preserve"> </t>
        </is>
      </c>
      <c r="F22" s="5" t="n">
        <v>50002089</v>
      </c>
    </row>
    <row r="23">
      <c r="A23" s="4" t="inlineStr">
        <is>
          <t>Foreign currency translation adjustment</t>
        </is>
      </c>
      <c r="B23" s="4" t="inlineStr">
        <is>
          <t xml:space="preserve"> </t>
        </is>
      </c>
      <c r="C23" s="4" t="inlineStr">
        <is>
          <t xml:space="preserve"> </t>
        </is>
      </c>
      <c r="D23" s="4" t="inlineStr">
        <is>
          <t xml:space="preserve"> </t>
        </is>
      </c>
      <c r="E23" s="5" t="n">
        <v>-142359</v>
      </c>
      <c r="F23" s="6" t="n">
        <v>-142359</v>
      </c>
    </row>
    <row r="24">
      <c r="A24" s="4" t="inlineStr">
        <is>
          <t>Proceeds from the exercise of warrants</t>
        </is>
      </c>
      <c r="B24" s="6" t="n">
        <v>4605458</v>
      </c>
      <c r="C24" s="4" t="inlineStr">
        <is>
          <t xml:space="preserve"> </t>
        </is>
      </c>
      <c r="D24" s="4" t="inlineStr">
        <is>
          <t xml:space="preserve"> </t>
        </is>
      </c>
      <c r="E24" s="4" t="inlineStr">
        <is>
          <t xml:space="preserve"> </t>
        </is>
      </c>
      <c r="F24" s="5" t="n">
        <v>4605458</v>
      </c>
    </row>
    <row r="25">
      <c r="A25" s="4" t="inlineStr">
        <is>
          <t>Proceeds from the exercise of warrants (in Shares)</t>
        </is>
      </c>
      <c r="B25" s="5" t="n">
        <v>5198540</v>
      </c>
      <c r="C25" s="4" t="inlineStr">
        <is>
          <t xml:space="preserve"> </t>
        </is>
      </c>
      <c r="D25" s="4" t="inlineStr">
        <is>
          <t xml:space="preserve"> </t>
        </is>
      </c>
      <c r="E25" s="4" t="inlineStr">
        <is>
          <t xml:space="preserve"> </t>
        </is>
      </c>
      <c r="F25" s="4" t="inlineStr">
        <is>
          <t xml:space="preserve"> </t>
        </is>
      </c>
    </row>
    <row r="26">
      <c r="A26" s="4" t="inlineStr">
        <is>
          <t>Stock-based compensation - stock options</t>
        </is>
      </c>
      <c r="B26" s="6" t="n">
        <v>522862</v>
      </c>
      <c r="C26" s="4" t="inlineStr">
        <is>
          <t xml:space="preserve"> </t>
        </is>
      </c>
      <c r="D26" s="4" t="inlineStr">
        <is>
          <t xml:space="preserve"> </t>
        </is>
      </c>
      <c r="E26" s="4" t="inlineStr">
        <is>
          <t xml:space="preserve"> </t>
        </is>
      </c>
      <c r="F26" s="5" t="n">
        <v>522862</v>
      </c>
    </row>
    <row r="27">
      <c r="A27" s="4" t="inlineStr">
        <is>
          <t>Cashless exercise of stock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less exercise of stock options (in Shares)</t>
        </is>
      </c>
      <c r="B28" s="5" t="n">
        <v>22484</v>
      </c>
      <c r="C28" s="4" t="inlineStr">
        <is>
          <t xml:space="preserve"> </t>
        </is>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5" t="n">
        <v>-2476888</v>
      </c>
      <c r="E29" s="4" t="inlineStr">
        <is>
          <t xml:space="preserve"> </t>
        </is>
      </c>
      <c r="F29" s="5" t="n">
        <v>-2476888</v>
      </c>
    </row>
    <row r="30">
      <c r="A30" s="4" t="inlineStr">
        <is>
          <t>Balance at Mar. 31, 2024</t>
        </is>
      </c>
      <c r="B30" s="6" t="n">
        <v>54790230</v>
      </c>
      <c r="C30" s="4" t="inlineStr">
        <is>
          <t xml:space="preserve"> </t>
        </is>
      </c>
      <c r="D30" s="5" t="n">
        <v>-21294745</v>
      </c>
      <c r="E30" s="5" t="n">
        <v>-216368</v>
      </c>
      <c r="F30" s="5" t="n">
        <v>33279117</v>
      </c>
    </row>
    <row r="31">
      <c r="A31" s="4" t="inlineStr">
        <is>
          <t>Balance (in Shares) at Mar. 31, 2024</t>
        </is>
      </c>
      <c r="B31" s="5" t="n">
        <v>55223113</v>
      </c>
      <c r="C31" s="5" t="n">
        <v>306</v>
      </c>
      <c r="D31" s="4" t="inlineStr">
        <is>
          <t xml:space="preserve"> </t>
        </is>
      </c>
      <c r="E31" s="4" t="inlineStr">
        <is>
          <t xml:space="preserve"> </t>
        </is>
      </c>
      <c r="F31" s="4" t="inlineStr">
        <is>
          <t xml:space="preserve"> </t>
        </is>
      </c>
    </row>
    <row r="32">
      <c r="A32" s="4" t="inlineStr">
        <is>
          <t>Balance at Dec. 31, 2023</t>
        </is>
      </c>
      <c r="B32" s="6" t="n">
        <v>49661910</v>
      </c>
      <c r="C32" s="4" t="inlineStr">
        <is>
          <t xml:space="preserve"> </t>
        </is>
      </c>
      <c r="D32" s="5" t="n">
        <v>-18817857</v>
      </c>
      <c r="E32" s="5" t="n">
        <v>-74009</v>
      </c>
      <c r="F32" s="6" t="n">
        <v>30770044</v>
      </c>
    </row>
    <row r="33">
      <c r="A33" s="4" t="inlineStr">
        <is>
          <t>Balance (in Shares) at Dec. 31, 2023</t>
        </is>
      </c>
      <c r="B33" s="5" t="n">
        <v>50002089</v>
      </c>
      <c r="C33" s="5" t="n">
        <v>306</v>
      </c>
      <c r="D33" s="4" t="inlineStr">
        <is>
          <t xml:space="preserve"> </t>
        </is>
      </c>
      <c r="E33" s="4" t="inlineStr">
        <is>
          <t xml:space="preserve"> </t>
        </is>
      </c>
      <c r="F33" s="5" t="n">
        <v>50002089</v>
      </c>
    </row>
    <row r="34">
      <c r="A34" s="4" t="inlineStr">
        <is>
          <t>Net loss</t>
        </is>
      </c>
      <c r="B34" s="4" t="inlineStr">
        <is>
          <t xml:space="preserve"> </t>
        </is>
      </c>
      <c r="C34" s="4" t="inlineStr">
        <is>
          <t xml:space="preserve"> </t>
        </is>
      </c>
      <c r="D34" s="4" t="inlineStr">
        <is>
          <t xml:space="preserve"> </t>
        </is>
      </c>
      <c r="E34" s="4" t="inlineStr">
        <is>
          <t xml:space="preserve"> </t>
        </is>
      </c>
      <c r="F34" s="6" t="n">
        <v>-5102410</v>
      </c>
    </row>
    <row r="35">
      <c r="A35" s="4" t="inlineStr">
        <is>
          <t>Balance at Jun. 30, 2024</t>
        </is>
      </c>
      <c r="B35" s="6" t="n">
        <v>55026672</v>
      </c>
      <c r="C35" s="4" t="inlineStr">
        <is>
          <t xml:space="preserve"> </t>
        </is>
      </c>
      <c r="D35" s="5" t="n">
        <v>-23920267</v>
      </c>
      <c r="E35" s="5" t="n">
        <v>-278888</v>
      </c>
      <c r="F35" s="6" t="n">
        <v>30827517</v>
      </c>
    </row>
    <row r="36">
      <c r="A36" s="4" t="inlineStr">
        <is>
          <t>Balance (in Shares) at Jun. 30, 2024</t>
        </is>
      </c>
      <c r="B36" s="5" t="n">
        <v>55223113</v>
      </c>
      <c r="C36" s="5" t="n">
        <v>306</v>
      </c>
      <c r="D36" s="4" t="inlineStr">
        <is>
          <t xml:space="preserve"> </t>
        </is>
      </c>
      <c r="E36" s="4" t="inlineStr">
        <is>
          <t xml:space="preserve"> </t>
        </is>
      </c>
      <c r="F36" s="5" t="n">
        <v>55223113</v>
      </c>
    </row>
    <row r="37">
      <c r="A37" s="4" t="inlineStr">
        <is>
          <t>Balance at Mar. 31, 2024</t>
        </is>
      </c>
      <c r="B37" s="6" t="n">
        <v>54790230</v>
      </c>
      <c r="C37" s="4" t="inlineStr">
        <is>
          <t xml:space="preserve"> </t>
        </is>
      </c>
      <c r="D37" s="5" t="n">
        <v>-21294745</v>
      </c>
      <c r="E37" s="5" t="n">
        <v>-216368</v>
      </c>
      <c r="F37" s="6" t="n">
        <v>33279117</v>
      </c>
    </row>
    <row r="38">
      <c r="A38" s="4" t="inlineStr">
        <is>
          <t>Balance (in Shares) at Mar. 31, 2024</t>
        </is>
      </c>
      <c r="B38" s="5" t="n">
        <v>55223113</v>
      </c>
      <c r="C38" s="5" t="n">
        <v>306</v>
      </c>
      <c r="D38" s="4" t="inlineStr">
        <is>
          <t xml:space="preserve"> </t>
        </is>
      </c>
      <c r="E38" s="4" t="inlineStr">
        <is>
          <t xml:space="preserve"> </t>
        </is>
      </c>
      <c r="F38" s="4" t="inlineStr">
        <is>
          <t xml:space="preserve"> </t>
        </is>
      </c>
    </row>
    <row r="39">
      <c r="A39" s="4" t="inlineStr">
        <is>
          <t>Foreign currency translation adjustment</t>
        </is>
      </c>
      <c r="B39" s="4" t="inlineStr">
        <is>
          <t xml:space="preserve"> </t>
        </is>
      </c>
      <c r="C39" s="4" t="inlineStr">
        <is>
          <t xml:space="preserve"> </t>
        </is>
      </c>
      <c r="D39" s="4" t="inlineStr">
        <is>
          <t xml:space="preserve"> </t>
        </is>
      </c>
      <c r="E39" s="5" t="n">
        <v>-62520</v>
      </c>
      <c r="F39" s="5" t="n">
        <v>-62520</v>
      </c>
    </row>
    <row r="40">
      <c r="A40" s="4" t="inlineStr">
        <is>
          <t>Stock-based compensation - stock options</t>
        </is>
      </c>
      <c r="B40" s="5" t="n">
        <v>236442</v>
      </c>
      <c r="C40" s="4" t="inlineStr">
        <is>
          <t xml:space="preserve"> </t>
        </is>
      </c>
      <c r="D40" s="4" t="inlineStr">
        <is>
          <t xml:space="preserve"> </t>
        </is>
      </c>
      <c r="E40" s="4" t="inlineStr">
        <is>
          <t xml:space="preserve"> </t>
        </is>
      </c>
      <c r="F40" s="5" t="n">
        <v>236442</v>
      </c>
    </row>
    <row r="41">
      <c r="A41" s="4" t="inlineStr">
        <is>
          <t>Net loss</t>
        </is>
      </c>
      <c r="B41" s="4" t="inlineStr">
        <is>
          <t xml:space="preserve"> </t>
        </is>
      </c>
      <c r="C41" s="4" t="inlineStr">
        <is>
          <t xml:space="preserve"> </t>
        </is>
      </c>
      <c r="D41" s="5" t="n">
        <v>-2625522</v>
      </c>
      <c r="E41" s="4" t="inlineStr">
        <is>
          <t xml:space="preserve"> </t>
        </is>
      </c>
      <c r="F41" s="5" t="n">
        <v>-2625522</v>
      </c>
    </row>
    <row r="42">
      <c r="A42" s="4" t="inlineStr">
        <is>
          <t>Balance at Jun. 30, 2024</t>
        </is>
      </c>
      <c r="B42" s="6" t="n">
        <v>55026672</v>
      </c>
      <c r="C42" s="4" t="inlineStr">
        <is>
          <t xml:space="preserve"> </t>
        </is>
      </c>
      <c r="D42" s="6" t="n">
        <v>-23920267</v>
      </c>
      <c r="E42" s="6" t="n">
        <v>-278888</v>
      </c>
      <c r="F42" s="6" t="n">
        <v>30827517</v>
      </c>
    </row>
    <row r="43">
      <c r="A43" s="4" t="inlineStr">
        <is>
          <t>Balance (in Shares) at Jun. 30, 2024</t>
        </is>
      </c>
      <c r="B43" s="5" t="n">
        <v>55223113</v>
      </c>
      <c r="C43" s="5" t="n">
        <v>306</v>
      </c>
      <c r="D43" s="4" t="inlineStr">
        <is>
          <t xml:space="preserve"> </t>
        </is>
      </c>
      <c r="E43" s="4" t="inlineStr">
        <is>
          <t xml:space="preserve"> </t>
        </is>
      </c>
      <c r="F43" s="5" t="n">
        <v>552231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6 Months Ended</t>
        </is>
      </c>
    </row>
    <row r="2">
      <c r="B2" s="2" t="inlineStr">
        <is>
          <t>Jun. 30, 2024</t>
        </is>
      </c>
      <c r="C2" s="2" t="inlineStr">
        <is>
          <t>Jun. 30, 2023</t>
        </is>
      </c>
    </row>
    <row r="3">
      <c r="A3" s="3" t="inlineStr">
        <is>
          <t>Cash Flows Used In Operating Activities:</t>
        </is>
      </c>
      <c r="B3" s="4" t="inlineStr">
        <is>
          <t xml:space="preserve"> </t>
        </is>
      </c>
      <c r="C3" s="4" t="inlineStr">
        <is>
          <t xml:space="preserve"> </t>
        </is>
      </c>
    </row>
    <row r="4">
      <c r="A4" s="4" t="inlineStr">
        <is>
          <t>Net loss</t>
        </is>
      </c>
      <c r="B4" s="6" t="n">
        <v>-5102410</v>
      </c>
      <c r="C4" s="6" t="n">
        <v>-2180190</v>
      </c>
    </row>
    <row r="5">
      <c r="A5" s="3" t="inlineStr">
        <is>
          <t>Reconciliation of net loss to cash used in operating activities:</t>
        </is>
      </c>
      <c r="B5" s="4" t="inlineStr">
        <is>
          <t xml:space="preserve"> </t>
        </is>
      </c>
      <c r="C5" s="4" t="inlineStr">
        <is>
          <t xml:space="preserve"> </t>
        </is>
      </c>
    </row>
    <row r="6">
      <c r="A6" s="4" t="inlineStr">
        <is>
          <t>Depreciation</t>
        </is>
      </c>
      <c r="B6" s="5" t="n">
        <v>264366</v>
      </c>
      <c r="C6" s="5" t="n">
        <v>97337</v>
      </c>
    </row>
    <row r="7">
      <c r="A7" s="4" t="inlineStr">
        <is>
          <t>Accretion of reclamation liability</t>
        </is>
      </c>
      <c r="B7" s="5" t="n">
        <v>6030</v>
      </c>
      <c r="C7" s="5" t="n">
        <v>5544</v>
      </c>
    </row>
    <row r="8">
      <c r="A8" s="4" t="inlineStr">
        <is>
          <t>Stock-based compensation</t>
        </is>
      </c>
      <c r="B8" s="5" t="n">
        <v>744650</v>
      </c>
      <c r="C8" s="5" t="n">
        <v>350900</v>
      </c>
    </row>
    <row r="9">
      <c r="A9" s="4" t="inlineStr">
        <is>
          <t>Change in marketable securities</t>
        </is>
      </c>
      <c r="B9" s="5" t="n">
        <v>-35</v>
      </c>
      <c r="C9" s="5" t="n">
        <v>274</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97730</v>
      </c>
      <c r="C11" s="5" t="n">
        <v>229505</v>
      </c>
    </row>
    <row r="12">
      <c r="A12" s="4" t="inlineStr">
        <is>
          <t>Accounts payable and accrued liabilities</t>
        </is>
      </c>
      <c r="B12" s="5" t="n">
        <v>9394</v>
      </c>
      <c r="C12" s="5" t="n">
        <v>110612</v>
      </c>
    </row>
    <row r="13">
      <c r="A13" s="4" t="inlineStr">
        <is>
          <t>Deferred revenue</t>
        </is>
      </c>
      <c r="B13" s="4" t="inlineStr">
        <is>
          <t xml:space="preserve"> </t>
        </is>
      </c>
      <c r="C13" s="5" t="n">
        <v>-32310</v>
      </c>
    </row>
    <row r="14">
      <c r="A14" s="4" t="inlineStr">
        <is>
          <t>Contingent consideration</t>
        </is>
      </c>
      <c r="B14" s="5" t="n">
        <v>-6000</v>
      </c>
      <c r="C14" s="5" t="n">
        <v>-7041</v>
      </c>
    </row>
    <row r="15">
      <c r="A15" s="4" t="inlineStr">
        <is>
          <t>Net cash used in operating activities</t>
        </is>
      </c>
      <c r="B15" s="5" t="n">
        <v>-3786275</v>
      </c>
      <c r="C15" s="5" t="n">
        <v>-1425369</v>
      </c>
    </row>
    <row r="16">
      <c r="A16" s="3" t="inlineStr">
        <is>
          <t>Cash Flows Used In Investing Activities</t>
        </is>
      </c>
      <c r="B16" s="4" t="inlineStr">
        <is>
          <t xml:space="preserve"> </t>
        </is>
      </c>
      <c r="C16" s="4" t="inlineStr">
        <is>
          <t xml:space="preserve"> </t>
        </is>
      </c>
    </row>
    <row r="17">
      <c r="A17" s="4" t="inlineStr">
        <is>
          <t>Purchase of property, plant &amp; equipment and mineral properties</t>
        </is>
      </c>
      <c r="B17" s="5" t="n">
        <v>-1030011</v>
      </c>
      <c r="C17" s="5" t="n">
        <v>-1718751</v>
      </c>
    </row>
    <row r="18">
      <c r="A18" s="4" t="inlineStr">
        <is>
          <t>Net cash used in investing activities</t>
        </is>
      </c>
      <c r="B18" s="5" t="n">
        <v>-1030011</v>
      </c>
      <c r="C18" s="5" t="n">
        <v>-1718751</v>
      </c>
    </row>
    <row r="19">
      <c r="A19" s="3" t="inlineStr">
        <is>
          <t>Cash Flows Provided By Financing Activities</t>
        </is>
      </c>
      <c r="B19" s="4" t="inlineStr">
        <is>
          <t xml:space="preserve"> </t>
        </is>
      </c>
      <c r="C19" s="4" t="inlineStr">
        <is>
          <t xml:space="preserve"> </t>
        </is>
      </c>
    </row>
    <row r="20">
      <c r="A20" s="4" t="inlineStr">
        <is>
          <t>Proceeds from warrant exercises</t>
        </is>
      </c>
      <c r="B20" s="5" t="n">
        <v>4605458</v>
      </c>
      <c r="C20" s="4" t="inlineStr">
        <is>
          <t xml:space="preserve"> </t>
        </is>
      </c>
    </row>
    <row r="21">
      <c r="A21" s="4" t="inlineStr">
        <is>
          <t>Net cash provided by financing activities</t>
        </is>
      </c>
      <c r="B21" s="5" t="n">
        <v>4605458</v>
      </c>
      <c r="C21" s="4" t="inlineStr">
        <is>
          <t xml:space="preserve"> </t>
        </is>
      </c>
    </row>
    <row r="22">
      <c r="A22" s="4" t="inlineStr">
        <is>
          <t>Effect of foreign exchange rate on cash</t>
        </is>
      </c>
      <c r="B22" s="5" t="n">
        <v>-190225</v>
      </c>
      <c r="C22" s="5" t="n">
        <v>58190</v>
      </c>
    </row>
    <row r="23">
      <c r="A23" s="4" t="inlineStr">
        <is>
          <t>Net increase (decrease) in cash and cash equivalents and restricted cash</t>
        </is>
      </c>
      <c r="B23" s="5" t="n">
        <v>-401053</v>
      </c>
      <c r="C23" s="5" t="n">
        <v>-3085930</v>
      </c>
    </row>
    <row r="24">
      <c r="A24" s="4" t="inlineStr">
        <is>
          <t>Cash and cash equivalents and restricted cash - beginning</t>
        </is>
      </c>
      <c r="B24" s="5" t="n">
        <v>9969029</v>
      </c>
      <c r="C24" s="5" t="n">
        <v>10433538</v>
      </c>
    </row>
    <row r="25">
      <c r="A25" s="4" t="inlineStr">
        <is>
          <t>Cash and cash equivalents and restricted cash - ending</t>
        </is>
      </c>
      <c r="B25" s="5" t="n">
        <v>9567976</v>
      </c>
      <c r="C25" s="5" t="n">
        <v>7347608</v>
      </c>
    </row>
    <row r="26">
      <c r="A26" s="4" t="inlineStr">
        <is>
          <t>Cash and cash equivalents</t>
        </is>
      </c>
      <c r="B26" s="5" t="n">
        <v>8816459</v>
      </c>
      <c r="C26" s="5" t="n">
        <v>6596184</v>
      </c>
    </row>
    <row r="27">
      <c r="A27" s="4" t="inlineStr">
        <is>
          <t>Restricted cash, current portion</t>
        </is>
      </c>
      <c r="B27" s="5" t="n">
        <v>75075</v>
      </c>
      <c r="C27" s="5" t="n">
        <v>75057</v>
      </c>
    </row>
    <row r="28">
      <c r="A28" s="4" t="inlineStr">
        <is>
          <t>Restricted cash, noncurrent</t>
        </is>
      </c>
      <c r="B28" s="5" t="n">
        <v>676442</v>
      </c>
      <c r="C28" s="5" t="n">
        <v>676367</v>
      </c>
    </row>
    <row r="29">
      <c r="A29" s="4" t="inlineStr">
        <is>
          <t>Total cash and cash equivalents and restricted cash</t>
        </is>
      </c>
      <c r="B29" s="5" t="n">
        <v>9567976</v>
      </c>
      <c r="C29" s="5" t="n">
        <v>7347608</v>
      </c>
    </row>
    <row r="30">
      <c r="A30" s="3" t="inlineStr">
        <is>
          <t>Cash paid during the period for:</t>
        </is>
      </c>
      <c r="B30" s="4" t="inlineStr">
        <is>
          <t xml:space="preserve"> </t>
        </is>
      </c>
      <c r="C30" s="4" t="inlineStr">
        <is>
          <t xml:space="preserve"> </t>
        </is>
      </c>
    </row>
    <row r="31">
      <c r="A31" s="4" t="inlineStr">
        <is>
          <t>Interest</t>
        </is>
      </c>
      <c r="B31" s="4" t="inlineStr">
        <is>
          <t xml:space="preserve"> </t>
        </is>
      </c>
      <c r="C31" s="4" t="inlineStr">
        <is>
          <t xml:space="preserve"> </t>
        </is>
      </c>
    </row>
    <row r="32">
      <c r="A32" s="4" t="inlineStr">
        <is>
          <t>Income taxes</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6 Months Ended</t>
        </is>
      </c>
    </row>
    <row r="2">
      <c r="B2" s="2" t="inlineStr">
        <is>
          <t>Jun. 30, 2024</t>
        </is>
      </c>
    </row>
    <row r="3">
      <c r="A3" s="3" t="inlineStr">
        <is>
          <t>Business [Abstract]</t>
        </is>
      </c>
      <c r="B3" s="4" t="inlineStr">
        <is>
          <t xml:space="preserve"> </t>
        </is>
      </c>
    </row>
    <row r="4">
      <c r="A4" s="4" t="inlineStr">
        <is>
          <t>BUSINESS</t>
        </is>
      </c>
      <c r="B4" s="4" t="inlineStr">
        <is>
          <t>NOTE 1 – BUSINESS Nature of operations Western Uranium &amp; Vanadium Corp. (“Western”
or the “Company”) was incorporated in December 2006 under the Ontario Business Corporations Act. On November 20, 2014, the
Company completed a listing process on the Canadian Securities Exchange (“CSE”). As part of that process, the Company acquired
100% of the members’ interests of Pinon Ridge Mining LLC (“PRM”), a Delaware limited liability company. The transaction
constituted a reverse takeover (“RTO”) of Western by PRM. Subsequent to obtaining appropriate shareholder approvals, the
Company reconstituted its Board of Directors and senior management team. Western is a Canadian domestic issuer and Canadian reporting
issuer. The Company’s registered office is located
at 330 Bay Street, Suite 1400, Toronto, Ontario, Canada, M5H 2S8, and its common shares are listed on the CSE under the symbol “WUC.”
On April 22, 2016, the Company’s common shares began trading on the OTC Pink Open Market, and on May 23, 2016, the Company’s
common shares were approved for trading on the OTCQX Best Market under the symbol “WSTRF”. The Company’s principal
business activity is the acquisition and development of uranium and vanadium resource properties in the states of Utah and Colorado in
the United States of America (“United States”). On September 16, 2015, Western completed its
acquisition of Black Range Minerals Limited (“Black Range”). Under United States Securities and Exchange Commission (“Commission”)
rules, this transaction triggered the Company being deemed a United States domestic issuer and losing its foreign private issuer exemption.
On April 29, 2016, the Company filed a Form 10 registration statement with the Commission after converting its basis of accounting from
International Financial Reporting Standards (“IFRS”) to generally accepted accounting principles in the United States (“U.S.
GAAP”). On June 28, 2016, the Company’s registration statement became effective and Western became a United States reporting
issuer. On June 30, 2023, Western re-qualified as a foreign
private issuer as that term is defined in Rule 3b-4(c) promulgated under the Securities Exchange Act of 1934 (the “Exchange Act”).
As a result, the Company may now utilize certain accommodations made to foreign private issuers, including (1) an exemption from complying
with the Commission’s proxy rules, (2) an exemption from the Company’s insiders having to comply with the reporting and short-swing
trading liability provisions of Section 16 under the Exchange Act, (3) the ability to make periodic filings with the Commission on the
Form 20-F and Form 6-K foreign issuer forms, and (4) the ability to offer and sell unrestricted securities outside of the United States
pursuant to Rule 903 of Regulation S. The Company intends to take advantage of these accommodations. However, the Company currently has
decided to voluntarily continue to file periodic reports with the Commission using domestic issuer forms including filing annual reports
on Form 10-K, quarterly reports on Form 10-Q and current reports on Form 8-K. On the subsequent measurement date June 30, 2024, Western
reconfirmed its qualification as a foreign private issu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6 Months Ended</t>
        </is>
      </c>
    </row>
    <row r="2">
      <c r="B2" s="2" t="inlineStr">
        <is>
          <t>Jun. 30, 2024</t>
        </is>
      </c>
    </row>
    <row r="3">
      <c r="A3" s="3" t="inlineStr">
        <is>
          <t>Liquidity and Going Concern [Abstract]</t>
        </is>
      </c>
      <c r="B3" s="4" t="inlineStr">
        <is>
          <t xml:space="preserve"> </t>
        </is>
      </c>
    </row>
    <row r="4">
      <c r="A4" s="4" t="inlineStr">
        <is>
          <t>LIQUIDITY AND GOING CONCERN</t>
        </is>
      </c>
      <c r="B4" s="4" t="inlineStr">
        <is>
          <t>Note
2 – Liquidity and going concern With the exception of the quarter ended June 30, 2022, the Company
has incurred losses from its operations. During the three and six months ended June 30, 2024, the Company generated a net loss of $2,625,522
and $5,102,410, respectively. The Company expects to generate operating losses for the foreseeable future as it incurs expenses to bring
its mineral processing facility online and further expand mining operations. As of June 30, 2024, the Company had an accumulated deficit
of $23,920,267 and working capital of $8,262,219. Since inception, the Company has met its liquidity
requirements principally through the issuance of notes and the sale of its common shares. During the six months ended June 30, 2024,
the Company received $4,605,458 in proceeds from the exercise of its common share warrants. On December 12, 2023, the Company closed
a non-brokered private placement of 5,215,828 units at a price of $1.02 (CAD $1.39) per unit. The aggregate gross proceeds raised in
the private placement amounted to $5,324,988 (CAD $7,250,000) and net proceeds amounted to $4,836,867 (CAD $6,588,089). During the year
ended December 31, 2023, the Company received $1,004,044 in proceeds from the exercise of its common share warrants. The Company’s ability to continue its planned
operations and to pay its obligations when they become due is contingent upon the Company obtaining additional financing. Management’s
plans include seeking to procure additional funds through debt and equity financing, to secure regulatory approval to fully utilize its
kinetic separation (“Kinetic Separation”) technology, and to initiate the processing of ore to generate operating cash flows.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product development, which could harm its financial condition and operating results, or it may not
be able to continue to fund its ongoing operations. These conditions raise substantial doubt about the Company’s ability to continue
as a going concern to sustain operations for at least one year from the issuance of these condensed interim consolidated financial statements.
The accompanying condensed interim consolidated financial statements do not include any adjustments that might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0:06Z</dcterms:created>
  <dcterms:modified xmlns:dcterms="http://purl.org/dc/terms/" xmlns:xsi="http://www.w3.org/2001/XMLSchema-instance" xsi:type="dcterms:W3CDTF">2024-08-14T21:00:06Z</dcterms:modified>
</cp:coreProperties>
</file>